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Basis of " sheetId="8" state="visible" r:id="rId8"/>
    <sheet xmlns:r="http://schemas.openxmlformats.org/officeDocument/2006/relationships" name="EARNINGS (LOSS) PER SHARE" sheetId="9" state="visible" r:id="rId9"/>
    <sheet xmlns:r="http://schemas.openxmlformats.org/officeDocument/2006/relationships" name="PREPAID LICENSING AND ROYALTY F" sheetId="10" state="visible" r:id="rId10"/>
    <sheet xmlns:r="http://schemas.openxmlformats.org/officeDocument/2006/relationships" name="FAIR VALUE MEASUREMENTS" sheetId="11" state="visible" r:id="rId11"/>
    <sheet xmlns:r="http://schemas.openxmlformats.org/officeDocument/2006/relationships" name="CASH, CASH EQUIVALENTS AND REST" sheetId="12" state="visible" r:id="rId12"/>
    <sheet xmlns:r="http://schemas.openxmlformats.org/officeDocument/2006/relationships" name="ACCOUNTS RECEIVABLE - NET" sheetId="13" state="visible" r:id="rId13"/>
    <sheet xmlns:r="http://schemas.openxmlformats.org/officeDocument/2006/relationships" name="OTHER CURRENT ASSETS" sheetId="14" state="visible" r:id="rId14"/>
    <sheet xmlns:r="http://schemas.openxmlformats.org/officeDocument/2006/relationships" name="LEASE ARRANGEMENTS" sheetId="15" state="visible" r:id="rId15"/>
    <sheet xmlns:r="http://schemas.openxmlformats.org/officeDocument/2006/relationships" name="ACCRUED EXPENSES" sheetId="16" state="visible" r:id="rId16"/>
    <sheet xmlns:r="http://schemas.openxmlformats.org/officeDocument/2006/relationships" name="DEFERRED REVENUE" sheetId="17" state="visible" r:id="rId17"/>
    <sheet xmlns:r="http://schemas.openxmlformats.org/officeDocument/2006/relationships" name="PENSION BENEFITS" sheetId="18" state="visible" r:id="rId18"/>
    <sheet xmlns:r="http://schemas.openxmlformats.org/officeDocument/2006/relationships" name="SHAREHOLDERS_ EQUITY"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SEGMENT, PRODUCT, GEOGRAPHIC AN" sheetId="25" state="visible" r:id="rId25"/>
    <sheet xmlns:r="http://schemas.openxmlformats.org/officeDocument/2006/relationships" name="SUBSEQUENT EVENT" sheetId="26" state="visible" r:id="rId26"/>
    <sheet xmlns:r="http://schemas.openxmlformats.org/officeDocument/2006/relationships" name="Principal Activities, Basis o_2" sheetId="27" state="visible" r:id="rId27"/>
    <sheet xmlns:r="http://schemas.openxmlformats.org/officeDocument/2006/relationships" name="Principal Activities, Basis o_3" sheetId="28" state="visible" r:id="rId28"/>
    <sheet xmlns:r="http://schemas.openxmlformats.org/officeDocument/2006/relationships" name="EARNINGS (LOSS) PER SHARE (Tabl" sheetId="29" state="visible" r:id="rId29"/>
    <sheet xmlns:r="http://schemas.openxmlformats.org/officeDocument/2006/relationships" name="PREPAID LICENSING AND ROYALTY_2" sheetId="30" state="visible" r:id="rId30"/>
    <sheet xmlns:r="http://schemas.openxmlformats.org/officeDocument/2006/relationships" name="FAIR VALUE MEASUREMENTS (Tables" sheetId="31" state="visible" r:id="rId31"/>
    <sheet xmlns:r="http://schemas.openxmlformats.org/officeDocument/2006/relationships" name="CASH, CASH EQUIVALENTS AND RE_2" sheetId="32" state="visible" r:id="rId32"/>
    <sheet xmlns:r="http://schemas.openxmlformats.org/officeDocument/2006/relationships" name="ACCOUNTS RECEIVABLE - NET (Tabl" sheetId="33" state="visible" r:id="rId33"/>
    <sheet xmlns:r="http://schemas.openxmlformats.org/officeDocument/2006/relationships" name="OTHER CURRENT ASSETS (Tables)" sheetId="34" state="visible" r:id="rId34"/>
    <sheet xmlns:r="http://schemas.openxmlformats.org/officeDocument/2006/relationships" name="LEASE ARRANGEMENTS (Tables)" sheetId="35" state="visible" r:id="rId35"/>
    <sheet xmlns:r="http://schemas.openxmlformats.org/officeDocument/2006/relationships" name="ACCRUED EXPENSES (Tables)" sheetId="36" state="visible" r:id="rId36"/>
    <sheet xmlns:r="http://schemas.openxmlformats.org/officeDocument/2006/relationships" name="DEFERRED REVENUE (Tables)" sheetId="37" state="visible" r:id="rId37"/>
    <sheet xmlns:r="http://schemas.openxmlformats.org/officeDocument/2006/relationships" name="PENSION BENEFITS (Tables)" sheetId="38" state="visible" r:id="rId38"/>
    <sheet xmlns:r="http://schemas.openxmlformats.org/officeDocument/2006/relationships" name="ACCUMULATED OTHER COMPREHENSI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PRODUCT, GEOGRAPHIC _2" sheetId="43" state="visible" r:id="rId43"/>
    <sheet xmlns:r="http://schemas.openxmlformats.org/officeDocument/2006/relationships" name="Principal Activities, Basis o_4" sheetId="44" state="visible" r:id="rId44"/>
    <sheet xmlns:r="http://schemas.openxmlformats.org/officeDocument/2006/relationships" name="Useful Lives of Property Plant " sheetId="45" state="visible" r:id="rId45"/>
    <sheet xmlns:r="http://schemas.openxmlformats.org/officeDocument/2006/relationships" name="Summary of Adjustment to Our Co" sheetId="46" state="visible" r:id="rId46"/>
    <sheet xmlns:r="http://schemas.openxmlformats.org/officeDocument/2006/relationships" name="Reconciliation of Denominators " sheetId="47" state="visible" r:id="rId47"/>
    <sheet xmlns:r="http://schemas.openxmlformats.org/officeDocument/2006/relationships" name="Earnings (Loss) Per Share - Add" sheetId="48" state="visible" r:id="rId48"/>
    <sheet xmlns:r="http://schemas.openxmlformats.org/officeDocument/2006/relationships" name="Summary of Changes to Prepaid L" sheetId="49" state="visible" r:id="rId49"/>
    <sheet xmlns:r="http://schemas.openxmlformats.org/officeDocument/2006/relationships" name="Prepaid Licensing and Royalty_3" sheetId="50" state="visible" r:id="rId50"/>
    <sheet xmlns:r="http://schemas.openxmlformats.org/officeDocument/2006/relationships" name="Carrying Amounts and Estimated " sheetId="51" state="visible" r:id="rId51"/>
    <sheet xmlns:r="http://schemas.openxmlformats.org/officeDocument/2006/relationships" name="Assets and Liabilities Measured" sheetId="52" state="visible" r:id="rId52"/>
    <sheet xmlns:r="http://schemas.openxmlformats.org/officeDocument/2006/relationships" name="Summary of Assets and Liabiliti" sheetId="53" state="visible" r:id="rId53"/>
    <sheet xmlns:r="http://schemas.openxmlformats.org/officeDocument/2006/relationships" name="Summary of Assets and Liabili_2" sheetId="54" state="visible" r:id="rId54"/>
    <sheet xmlns:r="http://schemas.openxmlformats.org/officeDocument/2006/relationships" name="Cash, Cash Equivalents and Re_3" sheetId="55" state="visible" r:id="rId55"/>
    <sheet xmlns:r="http://schemas.openxmlformats.org/officeDocument/2006/relationships" name="Cash, Cash Equivalents and Re_4" sheetId="56" state="visible" r:id="rId56"/>
    <sheet xmlns:r="http://schemas.openxmlformats.org/officeDocument/2006/relationships" name="Cash and Cash Equivalents, As w" sheetId="57" state="visible" r:id="rId57"/>
    <sheet xmlns:r="http://schemas.openxmlformats.org/officeDocument/2006/relationships" name="Accounts Receivable, Net (Detai" sheetId="58" state="visible" r:id="rId58"/>
    <sheet xmlns:r="http://schemas.openxmlformats.org/officeDocument/2006/relationships" name="Summary of the Changes in Allow" sheetId="59" state="visible" r:id="rId59"/>
    <sheet xmlns:r="http://schemas.openxmlformats.org/officeDocument/2006/relationships" name="Other Current Assets (Detail)" sheetId="60" state="visible" r:id="rId60"/>
    <sheet xmlns:r="http://schemas.openxmlformats.org/officeDocument/2006/relationships" name="Reconciliation of Changes in Al" sheetId="61" state="visible" r:id="rId61"/>
    <sheet xmlns:r="http://schemas.openxmlformats.org/officeDocument/2006/relationships" name="Lease Arrangements - Summary of" sheetId="62" state="visible" r:id="rId62"/>
    <sheet xmlns:r="http://schemas.openxmlformats.org/officeDocument/2006/relationships" name="Lease Arrangements - Summary _2" sheetId="63" state="visible" r:id="rId63"/>
    <sheet xmlns:r="http://schemas.openxmlformats.org/officeDocument/2006/relationships" name="Lease Arrangements - Additional" sheetId="64" state="visible" r:id="rId64"/>
    <sheet xmlns:r="http://schemas.openxmlformats.org/officeDocument/2006/relationships" name="Lease Arrangements - Supplement" sheetId="65" state="visible" r:id="rId65"/>
    <sheet xmlns:r="http://schemas.openxmlformats.org/officeDocument/2006/relationships" name="Lease Arrangements - Reconcilia" sheetId="66" state="visible" r:id="rId66"/>
    <sheet xmlns:r="http://schemas.openxmlformats.org/officeDocument/2006/relationships" name="Lease Arrangements - Schedule o" sheetId="67" state="visible" r:id="rId67"/>
    <sheet xmlns:r="http://schemas.openxmlformats.org/officeDocument/2006/relationships" name="Accrued Expenses (Detail)" sheetId="68" state="visible" r:id="rId68"/>
    <sheet xmlns:r="http://schemas.openxmlformats.org/officeDocument/2006/relationships" name="Summary of Deferred Revenue (De" sheetId="69" state="visible" r:id="rId69"/>
    <sheet xmlns:r="http://schemas.openxmlformats.org/officeDocument/2006/relationships" name="Deferred Revenue - Additional I" sheetId="70" state="visible" r:id="rId70"/>
    <sheet xmlns:r="http://schemas.openxmlformats.org/officeDocument/2006/relationships" name="Pension Benefits - Additional I" sheetId="71" state="visible" r:id="rId71"/>
    <sheet xmlns:r="http://schemas.openxmlformats.org/officeDocument/2006/relationships" name="Plan's Benefit Obligations, Fai" sheetId="72" state="visible" r:id="rId72"/>
    <sheet xmlns:r="http://schemas.openxmlformats.org/officeDocument/2006/relationships" name="Pension Cost (Detail)" sheetId="73" state="visible" r:id="rId73"/>
    <sheet xmlns:r="http://schemas.openxmlformats.org/officeDocument/2006/relationships" name="Weighted Average Assumptions Us" sheetId="74" state="visible" r:id="rId74"/>
    <sheet xmlns:r="http://schemas.openxmlformats.org/officeDocument/2006/relationships" name="Schedule of Weighted-Average As" sheetId="75" state="visible" r:id="rId75"/>
    <sheet xmlns:r="http://schemas.openxmlformats.org/officeDocument/2006/relationships" name="Shareholders' Equity - Addition" sheetId="76" state="visible" r:id="rId76"/>
    <sheet xmlns:r="http://schemas.openxmlformats.org/officeDocument/2006/relationships" name="Accumulated Balances of Other C" sheetId="77" state="visible" r:id="rId77"/>
    <sheet xmlns:r="http://schemas.openxmlformats.org/officeDocument/2006/relationships" name="Share-Based Compensation - Addi" sheetId="78" state="visible" r:id="rId78"/>
    <sheet xmlns:r="http://schemas.openxmlformats.org/officeDocument/2006/relationships" name="Summary of General Terms of Sto" sheetId="79" state="visible" r:id="rId79"/>
    <sheet xmlns:r="http://schemas.openxmlformats.org/officeDocument/2006/relationships" name="Summary of General Terms of S_2" sheetId="80" state="visible" r:id="rId80"/>
    <sheet xmlns:r="http://schemas.openxmlformats.org/officeDocument/2006/relationships" name="Summary of Assumptions Used in " sheetId="81" state="visible" r:id="rId81"/>
    <sheet xmlns:r="http://schemas.openxmlformats.org/officeDocument/2006/relationships" name="Summary of Option Transactions " sheetId="82" state="visible" r:id="rId82"/>
    <sheet xmlns:r="http://schemas.openxmlformats.org/officeDocument/2006/relationships" name="Information about Stock Options" sheetId="83" state="visible" r:id="rId83"/>
    <sheet xmlns:r="http://schemas.openxmlformats.org/officeDocument/2006/relationships" name="Income (Loss) Before Income Tax" sheetId="84" state="visible" r:id="rId84"/>
    <sheet xmlns:r="http://schemas.openxmlformats.org/officeDocument/2006/relationships" name="Components of Income Tax Benefi" sheetId="85" state="visible" r:id="rId85"/>
    <sheet xmlns:r="http://schemas.openxmlformats.org/officeDocument/2006/relationships" name="Reconciliation of Effective Tax" sheetId="86" state="visible" r:id="rId86"/>
    <sheet xmlns:r="http://schemas.openxmlformats.org/officeDocument/2006/relationships" name="Significant Components of Defer" sheetId="87" state="visible" r:id="rId87"/>
    <sheet xmlns:r="http://schemas.openxmlformats.org/officeDocument/2006/relationships" name="Income Taxes - Additional Infor" sheetId="88" state="visible" r:id="rId88"/>
    <sheet xmlns:r="http://schemas.openxmlformats.org/officeDocument/2006/relationships" name="Reconciliation of Beginning and" sheetId="89" state="visible" r:id="rId89"/>
    <sheet xmlns:r="http://schemas.openxmlformats.org/officeDocument/2006/relationships" name="Net Operating Loss Carryforward" sheetId="90" state="visible" r:id="rId90"/>
    <sheet xmlns:r="http://schemas.openxmlformats.org/officeDocument/2006/relationships" name="Reconciliation of Beginning a_2" sheetId="91" state="visible" r:id="rId91"/>
    <sheet xmlns:r="http://schemas.openxmlformats.org/officeDocument/2006/relationships" name="Future Aggregate Minimum Lease " sheetId="92" state="visible" r:id="rId92"/>
    <sheet xmlns:r="http://schemas.openxmlformats.org/officeDocument/2006/relationships" name="Commitment and Contingencies - " sheetId="93" state="visible" r:id="rId93"/>
    <sheet xmlns:r="http://schemas.openxmlformats.org/officeDocument/2006/relationships" name="Segment, Product, Geographic _3" sheetId="94" state="visible" r:id="rId94"/>
    <sheet xmlns:r="http://schemas.openxmlformats.org/officeDocument/2006/relationships" name="Revenues From Major Product Lin" sheetId="95" state="visible" r:id="rId95"/>
    <sheet xmlns:r="http://schemas.openxmlformats.org/officeDocument/2006/relationships" name="Revenue from Unaffiliated Custo" sheetId="96" state="visible" r:id="rId96"/>
    <sheet xmlns:r="http://schemas.openxmlformats.org/officeDocument/2006/relationships" name="Net Long-Lived Assets by Geogra" sheetId="97" state="visible" r:id="rId97"/>
  </sheets>
  <definedNames/>
  <calcPr calcId="124519" fullCalcOnLoad="1"/>
</workbook>
</file>

<file path=xl/sharedStrings.xml><?xml version="1.0" encoding="utf-8"?>
<sst xmlns="http://schemas.openxmlformats.org/spreadsheetml/2006/main" uniqueCount="853">
  <si>
    <t>Document and Entity Information</t>
  </si>
  <si>
    <t>12 Months Ended</t>
  </si>
  <si>
    <t>Dec. 31, 2019shares</t>
  </si>
  <si>
    <t>Document Information [Line Items]</t>
  </si>
  <si>
    <t>Document Type</t>
  </si>
  <si>
    <t>20-F</t>
  </si>
  <si>
    <t>Amendment Flag</t>
  </si>
  <si>
    <t>false</t>
  </si>
  <si>
    <t>Document Period End Date</t>
  </si>
  <si>
    <t>Dec. 31,
		2019</t>
  </si>
  <si>
    <t>Document Registration Statement</t>
  </si>
  <si>
    <t>Document Annual Report</t>
  </si>
  <si>
    <t>true</t>
  </si>
  <si>
    <t>Document Transition Report</t>
  </si>
  <si>
    <t>Document Shell Company Report</t>
  </si>
  <si>
    <t>Document Fiscal Year Focus</t>
  </si>
  <si>
    <t>2019</t>
  </si>
  <si>
    <t>Document Fiscal Period Focus</t>
  </si>
  <si>
    <t>FY</t>
  </si>
  <si>
    <t>Trading Symbol</t>
  </si>
  <si>
    <t>GIGM</t>
  </si>
  <si>
    <t>Security Exchange Name</t>
  </si>
  <si>
    <t>NASDAQ</t>
  </si>
  <si>
    <t>Entity Registrant Name</t>
  </si>
  <si>
    <t>GIGAMEDIA Ltd</t>
  </si>
  <si>
    <t>Entity Incorporation, State or Country Code</t>
  </si>
  <si>
    <t>U0</t>
  </si>
  <si>
    <t>Entity Central Index Key</t>
  </si>
  <si>
    <t>0001105101</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Entity Voluntary Filers</t>
  </si>
  <si>
    <t>Entity Interactive Data Current</t>
  </si>
  <si>
    <t>Entity Common Stock, Shares Outstanding</t>
  </si>
  <si>
    <t>Title of 12(b) Security</t>
  </si>
  <si>
    <t>Ordinary Shares</t>
  </si>
  <si>
    <t>Entity File Number</t>
  </si>
  <si>
    <t>000-30540</t>
  </si>
  <si>
    <t>Entity Address, Address Line One</t>
  </si>
  <si>
    <t>8 TH FLOOR, NO. 22</t>
  </si>
  <si>
    <t>Entity Address, Address Line Two</t>
  </si>
  <si>
    <t>LANE 407</t>
  </si>
  <si>
    <t>Entity Address, Address Line Three</t>
  </si>
  <si>
    <t>SECTION 2 TIDING BOULEVARD</t>
  </si>
  <si>
    <t>Entity Address, City or Town</t>
  </si>
  <si>
    <t>TAIPEI</t>
  </si>
  <si>
    <t>Entity Address, Country</t>
  </si>
  <si>
    <t>TW</t>
  </si>
  <si>
    <t>Document Accounting Standard</t>
  </si>
  <si>
    <t>U.S. GAAP</t>
  </si>
  <si>
    <t>Business Contact</t>
  </si>
  <si>
    <t>Contact Personnel Name</t>
  </si>
  <si>
    <t>CHENG-MING HUANG</t>
  </si>
  <si>
    <t>City Area Code</t>
  </si>
  <si>
    <t>886</t>
  </si>
  <si>
    <t>Local Phone Number</t>
  </si>
  <si>
    <t>2-2656-8000</t>
  </si>
  <si>
    <t>Contact Personnel Fax Number</t>
  </si>
  <si>
    <t>2-2656-8003</t>
  </si>
  <si>
    <t>CONSOLIDATED BALANCE SHEETS - USD ($) $ in Thousands</t>
  </si>
  <si>
    <t>Dec. 31, 2019</t>
  </si>
  <si>
    <t>Dec. 31, 2018</t>
  </si>
  <si>
    <t>CURRENT ASSETS</t>
  </si>
  <si>
    <t>Cash and cash equivalents (Note 5)</t>
  </si>
  <si>
    <t>Accounts receivable - net (Note 6)</t>
  </si>
  <si>
    <t>Prepaid expenses</t>
  </si>
  <si>
    <t>Restricted cash (Note 5)</t>
  </si>
  <si>
    <t>Other current assets (Note 7)</t>
  </si>
  <si>
    <t>Total Current Assets</t>
  </si>
  <si>
    <t>PROPERTY, PLANT AND EQUIPMENT, NET</t>
  </si>
  <si>
    <t>INTANGIBLE ASSETS - NET</t>
  </si>
  <si>
    <t>OTHER ASSETS</t>
  </si>
  <si>
    <t>Refundable deposits</t>
  </si>
  <si>
    <t>Prepaid licensing and royalty fees (Note 3)</t>
  </si>
  <si>
    <t>Other (Note 11)</t>
  </si>
  <si>
    <t>TOTAL ASSETS</t>
  </si>
  <si>
    <t>CURRENT LIABILITIES</t>
  </si>
  <si>
    <t>Accounts payable</t>
  </si>
  <si>
    <t>Accrued expenses (Note 9)</t>
  </si>
  <si>
    <t>Deferred revenue (Note 10)</t>
  </si>
  <si>
    <t>Other current liabilities (Notes 8 and 16)</t>
  </si>
  <si>
    <t>Total Current Liabilities</t>
  </si>
  <si>
    <t>NONCURRENT LIABILITIES</t>
  </si>
  <si>
    <t>Lease liabilities (Note 8)</t>
  </si>
  <si>
    <t>Total Liabilities</t>
  </si>
  <si>
    <t>COMMITMENTS AND CONTINGENCIES (Note 16)</t>
  </si>
  <si>
    <t xml:space="preserve"> </t>
  </si>
  <si>
    <t>SHAREHOLDERS' EQUITY (Note 12)</t>
  </si>
  <si>
    <t>Common shares, no par value, and additional paid-in capital; issued and outstanding 11,052 thousand shares in 2018 and 2019</t>
  </si>
  <si>
    <t>Accumulated deficit</t>
  </si>
  <si>
    <t>Accumulated other comprehensive loss</t>
  </si>
  <si>
    <t>Total GigaMedia Shareholders’ Equity</t>
  </si>
  <si>
    <t>TOTAL LIABILITIES AND SHAREHOLDERS' EQUITY</t>
  </si>
  <si>
    <t>CONSOLIDATED BALANCE SHEETS (Parenthetical) - $ / shares shares in Thousands</t>
  </si>
  <si>
    <t>Statement Of Financial Position [Abstract]</t>
  </si>
  <si>
    <t>Common shares, no par value</t>
  </si>
  <si>
    <t>Common shares, issued</t>
  </si>
  <si>
    <t>Common shares, outstanding</t>
  </si>
  <si>
    <t>CONSOLIDATED STATEMENTS OF OPERATIONS - USD ($) shares in Thousands, $ in Thousands</t>
  </si>
  <si>
    <t>Dec. 31, 2017</t>
  </si>
  <si>
    <t>OPERATING REVENUES</t>
  </si>
  <si>
    <t>Sales Revenue Net</t>
  </si>
  <si>
    <t>Type of Revenue [Extensible List]</t>
  </si>
  <si>
    <t>gigm:DigitalEntertainmentServiceRevenuesMember</t>
  </si>
  <si>
    <t>COSTS OF REVENUES</t>
  </si>
  <si>
    <t>Cost of goods and services sold</t>
  </si>
  <si>
    <t>Type of Cost, Good or Service [Extensible List]</t>
  </si>
  <si>
    <t>GROSS PROFIT</t>
  </si>
  <si>
    <t>OPERATING EXPENSES</t>
  </si>
  <si>
    <t>Product development and engineering expenses</t>
  </si>
  <si>
    <t>Selling and marketing expenses</t>
  </si>
  <si>
    <t>General and administrative expenses</t>
  </si>
  <si>
    <t>Impairment loss on property, plant and equipment (Note 4)</t>
  </si>
  <si>
    <t>Impairment loss on intangible assets (Note 4)</t>
  </si>
  <si>
    <t>Impairment loss on prepaid licensing and royalty fees (Notes 3 and 4)</t>
  </si>
  <si>
    <t>Gain on termination of licensing agreement (Note 3)</t>
  </si>
  <si>
    <t>Bad debt expense (Note 6)</t>
  </si>
  <si>
    <t>Operating Expenses</t>
  </si>
  <si>
    <t>LOSS FROM OPERATIONS</t>
  </si>
  <si>
    <t>NON-OPERATING INCOME (EXPENSES)</t>
  </si>
  <si>
    <t>Interest income</t>
  </si>
  <si>
    <t>Interest expense</t>
  </si>
  <si>
    <t>Foreign exchange gain (loss), net</t>
  </si>
  <si>
    <t>Net loss on equity investments</t>
  </si>
  <si>
    <t>Impairment loss on investments</t>
  </si>
  <si>
    <t>Other</t>
  </si>
  <si>
    <t>Nonoperating Income (Expense), Total</t>
  </si>
  <si>
    <t>LOSS BEFORE INCOME TAXES</t>
  </si>
  <si>
    <t>INCOME TAX BENEFIT (Note 15)</t>
  </si>
  <si>
    <t>NET INCOME (LOSS) ATTRIBUTABLE TO SHAREHOLDERS OF GIGAMEDIA</t>
  </si>
  <si>
    <t>EARNINGS (LOSS) PER SHARE ATTRIBUTABLE TO GIGAMEDIA</t>
  </si>
  <si>
    <t>Basic and Diluted:</t>
  </si>
  <si>
    <t>WEIGHTED AVERAGE SHARES USED TO COMPUTE EARNINGS (LOSS) PER SHARE ATTRIBUTABLE TO GIGAMEDIA SHAREHOLDERS (Note 2)</t>
  </si>
  <si>
    <t>Basic</t>
  </si>
  <si>
    <t>Diluted</t>
  </si>
  <si>
    <t>CONSOLIDATED STATEMENTS OF COMPREHENSIVE INCOME (LOSS) - USD ($) $ in Thousands</t>
  </si>
  <si>
    <t>Statement Of Income And Comprehensive Income [Abstract]</t>
  </si>
  <si>
    <t>NET INCOME (LOSS)</t>
  </si>
  <si>
    <t>OTHER COMPREHENSIVE INCOME (LOSS) - NET OF TAX:</t>
  </si>
  <si>
    <t>Realized gain on marketable securities reclassified into income</t>
  </si>
  <si>
    <t>Defined benefit pension plan adjustment</t>
  </si>
  <si>
    <t>Foreign currency translation adjustment</t>
  </si>
  <si>
    <t>Other comprehensive income (loss)</t>
  </si>
  <si>
    <t>COMPREHENSIVE INCOME (LOSS) ATTRIBUTABLE TO GIGAMEDIA SHAREHOLDERS</t>
  </si>
  <si>
    <t>CONSOLIDATED STATEMENTS OF CHANGES IN SHAREHOLDERS' EQUITY - USD ($) shares in Thousands, $ in Thousands</t>
  </si>
  <si>
    <t>Total</t>
  </si>
  <si>
    <t>Common shares and additional paid-in capital</t>
  </si>
  <si>
    <t>Balance at Dec. 31, 2016</t>
  </si>
  <si>
    <t>Balance (in shares) at Dec. 31, 2016</t>
  </si>
  <si>
    <t>Stock-based compensation</t>
  </si>
  <si>
    <t>Net income (loss)</t>
  </si>
  <si>
    <t>Balance at Dec. 31, 2017</t>
  </si>
  <si>
    <t>Balance (in shares) at Dec. 31, 2017</t>
  </si>
  <si>
    <t>Cumulative effect of initially applying new accounting standard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loss) to net cash used in operating activities:</t>
  </si>
  <si>
    <t>Depreciation</t>
  </si>
  <si>
    <t>Amortization</t>
  </si>
  <si>
    <t>Impairment loss on property, plant and equipment</t>
  </si>
  <si>
    <t>Impairment loss on intangible assets</t>
  </si>
  <si>
    <t>Impairment losses on prepaid licensing and royalty fees</t>
  </si>
  <si>
    <t>Bad debt expense</t>
  </si>
  <si>
    <t>Gains on disposals of property, plant and equipment - net</t>
  </si>
  <si>
    <t>Gains on disposal of marketable securities</t>
  </si>
  <si>
    <t>Impairment losses on marketable securities and investments</t>
  </si>
  <si>
    <t>Deferred income tax benefits</t>
  </si>
  <si>
    <t>Loss of lawsuit contingent liabilities</t>
  </si>
  <si>
    <t>Net changes in:</t>
  </si>
  <si>
    <t>Accounts receivable</t>
  </si>
  <si>
    <t>Other current assets</t>
  </si>
  <si>
    <t>Prepaid licensing and royalty fees</t>
  </si>
  <si>
    <t>Prepaid pension assets</t>
  </si>
  <si>
    <t>Accrued expenses</t>
  </si>
  <si>
    <t>Other liabilities</t>
  </si>
  <si>
    <t>Net cash used in operating activities</t>
  </si>
  <si>
    <t>CASH FLOWS FROM INVESTING ACTIVITIES:</t>
  </si>
  <si>
    <t>Proceeds from disposals of marketable securities</t>
  </si>
  <si>
    <t>Purchases of property, plant and equipment</t>
  </si>
  <si>
    <t>Proceeds from disposals of property, plant and equipment</t>
  </si>
  <si>
    <t>Proceeds from disposals of subsidiary and equity investments</t>
  </si>
  <si>
    <t>Increase in intangible assets</t>
  </si>
  <si>
    <t>Decrease (increase) in refundable deposits</t>
  </si>
  <si>
    <t>Net cash provided by (used in) investing activities</t>
  </si>
  <si>
    <t>CASH FLOWS FROM FINANCING ACTIVITIES:</t>
  </si>
  <si>
    <t>Proceeds from short-term borrowings</t>
  </si>
  <si>
    <t>Repayments of short-term borrowings</t>
  </si>
  <si>
    <t>Net cash used in financing activities</t>
  </si>
  <si>
    <t>Net foreign currency exchange differences on cash, restricted cash and cash equivalents</t>
  </si>
  <si>
    <t>NET DECREASE IN CASH, CASH EQUIVALENTS AND RESTRICTED CASH</t>
  </si>
  <si>
    <t>CASH, CASH EQUIVALENTS AND RESTRICTED CASH AT BEGINNING OF YEAR</t>
  </si>
  <si>
    <t>CASH, CASH EQUIVALENTS AND RESTRICTED CASH AT END OF YEAR</t>
  </si>
  <si>
    <t>SUPPLEMENTAL DISCLOSURES OF CASH FLOW INFORMATION:</t>
  </si>
  <si>
    <t>Interest paid during the year</t>
  </si>
  <si>
    <t>Income tax paid (refund) during the year</t>
  </si>
  <si>
    <t>Principal Activities, Basis of Presentation, and Summary of Significant Accounting Policies</t>
  </si>
  <si>
    <t>Accounting Policies [Abstract]</t>
  </si>
  <si>
    <t xml:space="preserve">NOTE 1. Principal Activities, Basis of Presentation, and Summary of Significant Accounting Policies (a) Principal Activities GigaMedia Limited (referred to hereinafter as GigaMedia, our Company, we, us, or our) is a diversified provider of digital entertainment services, with a headquarters in Taipei, Taiwan. Our digital entertainment service business operates a suite of play-for-fun digital entertainment services, mainly targeting online and mobile-device users across Asia. (b) Basis of Presentation The accompanying consolidated financial statements of our Company have been prepared in accordance with accounting principles generally accepted in the United States of America (“U.S. GAAP”). (c) Summary of significant accounting policies Principles of Consolidation The consolidated financial statements include the accounts of GigaMedia and its subsidiaries after elimination of all inter-company accounts and transactions. 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 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Items subject to such estimates and assumptions include but not limit to the deferral and breakage of revenues; the useful lives of property, plant and equipment; allowances for doubtful account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consolidated financial statements. Revenue Recognition and Deferral General On January 1, 2018, we adopted Accounting Standards Codification (“ASC”) Topic 606, “ Revenue from Contracts with Customers ”, “Revenue Recognition” Please refer to Note 1 of our consolidated financial statements contained in our previously-filed Annual Report on Form 20-F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of digital entertainment service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s can only be consumed in our games. Therefore, we regard the sale of a virtual good as a service, where th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the “Google Play Store,” th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when the game is terminated and the period of refund claim for any sold virtual items is ended in accordance with our published policy, or when the likelihood of the customer exercising the remaining rights becomes remote. (Please see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are licensed to us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that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18 and 2019, cash totaling $518 thousand and $531 thousand, respectively, had been deposited in an escrow account in a bank as a performance bond for the users’ prepayments and virtual points, and is included within restricted cash in the consolidated balance sheets. 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Prepaid royalty fees and related costs are initially deferred when paid to licensors and amortized as operating costs based on certain percentages of revenues generated by the licensee from operating the related digital entertainment product and service in the specific country or region over the contract period. 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Please see Note 4, “Fair Value Measurements”, for additional information.) 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statement of cash flows. Marketable Securities Prior to 2018, our Company’s investments in marketable securities were classified either as available-for-sale or trading. For the marketable securities classified as available-for-sale, the investments were stated at fair value with any unrealized gains or losses reported in accumulated other comprehensive income (loss) within equity until realized. For the marketable security classified as trading, we recognized the changes of the fair value of the investment in our consolidated statements of operations. Other-than-temporary impairments, if any, were charged to non-operating expense in the period in which the loss occurs. In determining whether an other-than-temporary impairment had occurred, our Company primarily considered, among other factors, the length of the time and the extent to which the fair value of an investment had been at a value less than cost. When an other-than-temporary loss was recognized, the fair value of the investment became the new cost basis of the investment and was not adjusted for subsequent recoveries in fair value. Realized gains and losses also were included in non-operating income and expense in the consolidated statements of operations. The Financial Accounting Standards Board (“FASB”) issued Accounting Standards Update (ASU) No. 2016-01, Financial Instruments – Overall
•
Equity investments (except those accounted for under the equity method of accounting, or those that result in consolidation of the investee) are to be measured at fair value with changes in fair value recognized in net income;
•
Public business entities are to use the exit price notion when measuring the fair value of financial instruments for disclosure purposes.
•
An entity are to evaluate the need for a valuation allowance on a deferred tax asset related to available-for-sale securities in combination with the entity’s other deferred tax assets. Our Company adopted this new guidance as of January 1, 2018 on a modified retrospective basis through a cumulative-effect adjustment directly to retained earnings or accumulated deficit. As we had disposed of all our marketable securities by the end of 2017, the adoption did not have any impact on our consolidated financial statements. Investments Prior to 2018, equity investments in non-publicly traded securities of companies over which our Company had no ability to exercise significant influence were accounted for under the cost method. Unrealized losses that were considered other-than-temporary, if any, were charged to non-operating expenses. Realized gains and losses, measured against carrying amount, were also included in non-operating income and expenses. (Please see Note 4, “Fair Value Measurements”, for additional information.) For equity investments accounted for as available-for-sale or trading, cash dividends were recognized as investment income. Stock dividends were recognized as an increase in the number of shares held and did not affect investment income. The cost per share was recalculated based on the new total number of shares. For equity investments accounted for under the equity method, stock dividends received from investees as a result of appropriation of net earnings and additional paid-in capital were recognized as an increase in the number of shares held and did not affect investment income. The cost per share was recalculated based on the weighted-average method. Cash dividends were accounted for as a reduction to the carrying value of the investment. Equity investments in companies over which our Company had the ability to exercise significant influence but did not hold a controlling financial interest were accounted for under the equity method. We recognized our share of the earnings or losses of the investee. When our Company’s carrying value in an equity method investee was reduced to zero, no further losses were recorded in our consolidated financial statements unless our Company guaranteed obligations of the investee or has committed to additional funding. When the investee subsequently reports income, our Company would not record its share of such income until it equaled the amount of its share of losses not previously recognized. As discussed above, for our equity investments we had adopted ASU No. 2016-01 as of January 1, 2018 on a modified retrospective basis through a cumulative-effect adjustment directly to retained earnings or accumulated deficits. Since all of our equity investments in non-publicly traded securities of companies were fully impaired as of December 31, 2017, the adoption did not have any impact on our consolidated financial statements. 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the amount of receivables in dispute, and the current receivables aging and current payment patterns. Account balances are charged off against the allowance after all means of collection have been exhausted and the potential for recovery is considered remote. 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 Software Cost We capitalize certain costs incurred to purchase computer software. These capitalized costs are amortized on a straight-line basis over the shorter of the useful economic life of the software or its contractual license period, which is typically one to three years. Impairment of Long-Lived Assets Long-lived assets other than goodwill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estimated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Please see Note 4, “Fair Value Measurements”, for additional information.) Product Development and Engineering Product development and engineering expenses primarily consist of research compensation, depreciation and amortization, and are expensed as incurred. Advertising Costs of broadcast advertising are recorded as expenses as advertising airtime is used. Other advertising expenditures are expensed as incurred. Advertising expenses incurred in 2017, 2018 and 2019 totaled $1.9 million, $1.2 million and $0.4 million, respectively. As of December 31, 2018 and 2019, prepaid advertising costs amounted to $1 thousand and $0 thousand, respectively. Leases General On January 1, 2019, we adopted Accounting Standards Codification (“ASC”) Topic 842, “ Leases, ” “Leases” Please refer to (d) for information about the impact of adoption on our consolidated financial statements. Please refer to Note 1 of our consolidated financial statements contained in our previously-filed Annual Report on Form 20-F for the year ended December 31, 2018 for our lease accounting policy as it relates to lease transactions prior to January 1, 2019. The leases accounting policy described below relates to lease transactions from January 1, 2019 and onward, which are accounted for in accordance with ASC Topic 842. We determine if an arrangement is or contains a lease at contract inception. In certain situations, judgment may be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essor of our leases.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Leases with an initial term of 12 months or less are not recorded on the balance sheet, and we recognize lease expense for these leases on a straight-line basis over the lease term.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Operating lease ROU assets are presented in “Other assets” and operating lease liabilities are presented in “Other current liabilities” and “Other liabilities” on our consolidated balance sheets. 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costs of revenue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 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 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which are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more-likely-than-not will 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ihood of being realized upon settlement. Interest and penalties on an underpayment of income taxes are reflected as income tax expense in the consolidated financial statements. Earnings (Loss) Per Share Basic earnings (loss) per share is computed by dividing the net income (loss) attributable to common shareholders for the period by the weighted average number of common shares outstanding during the period. Diluted earnings (loss) per share is computed by dividing the net earnings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8 and 2019, basic and diluted loss per share were the same. Segment Reporting Our segment reporting is mainly based on lines of business.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 (d) Recently Adopted Accounting Pronouncements Leases As noted above, we adopted the new leases We recognized the cumulative effect of initially applying the new leases accounting standard as an adjustment to the opening balance of retained earnings (accumulated deficit). The cumulative effect adjustment recorded to our accumulated deficits was $1.1 million (please see our consolidated statements of changes in shareholders’ equity) and included the impact from the following adjustments to our consolidated balance sheet at January 1, 2019:
(in US$ thousands)
Balance at December 31, 2018
Adjustments due to adoption of new leases accounting standard
Balance at January 1, 2019
Consolidated Balance Sheet
Liabilities
Other noncurrent liabilities
$
—
$
1,056
$
1,056
Shareholders' equity
Accumulated deficit
(228,246
)
(1,056
)
(229,302
) The cumulative effect of the new leases accounting standard are mainly with respect to Except for the cumulative effects discussed above, adoption of the new leases accounting standard did not have a significant impact to our consolidated balance sheet, consolidated (e) Recent Accounting Pronouncements Not Yet Adopted Financial Instruments In June 2016, the FASB issued ASU No. 2016-13, Financial Instruments – Credit Losses (Topic 326): Measurement of Credit Losses on Financial Instruments Fair Value Measurement In August 2018, the FASB issued ASU No. 2018-13, Fair Value Measurement Retirement Plan In August 2018, the FASB issued ASU No. 2018-14, Compensation—Retirement Benefits — Defined Benefit Plans — General which is an accounting update to modify the disclosure requirements by removing, modifying and clarifying disclosures related to defined benefit plans. This amendment modified the disclosure requirements for employers that sponsor defined benefit pension or other postretirement plans. Certain disclosure requirements have been removed while the disclosure requirements of (1) the weighted-average interest crediting rates for cash balance plans and other with promised interest crediting rates; and (2) an explanation of the reasons for significant gains and losses related to changes in the benefit obligation for the period, have been added. The amendment also clarified the disclosure requirements with respect to the projected obligation and the accumulated benefit obligation. The amendment is effective for fiscal years ending after December 15, 2020. Early adoption is permitted. The amendments should be applied on a retrospective basis to all periods presented. Intangibles—Goodwill and Other In August 2018, the FASB issued ASU No. 2018-15, Intangibles—Goodwill and Other—Internal-Use Software Income Taxes In December 2019, the FASB issued ASU 2019-12 Income Taxes </t>
  </si>
  <si>
    <t>EARNINGS (LOSS) PER SHARE</t>
  </si>
  <si>
    <t>Earnings Per Share [Abstract]</t>
  </si>
  <si>
    <t>NOTE 2. EARNINGS (LOSS) PER SHARE The following table provides a reconciliation of the denominators of the basic and diluted per share computations:
(in thousand shares)
2017
2018
2019
Weighted average number of outstanding shares
Basic
11,052
11,052
11,052
Effect of dilutive securities
Employee share-based compensation
—
—
—
Diluted
11,052
11,052
11,052
Certain outstanding options were excluded from the computation of diluted EPS since their effect would have been anti-dilutive. The antidilutive stock options excluded and their associated exercise prices per share were 308 thousand shares at the range of $2.9 to $80.05 as of December 31, 2017, 229 thousand shares at $2.90 to $12.35 as of December 31, 2018, and 225 thousand shares at $2.90 to $12.35 as of December 31, 2019. There were no antidilutive Restricted Stock Units (“RSUs”) as of December 31, 2019, 2018, and 2017.</t>
  </si>
  <si>
    <t>PREPAID LICENSING AND ROYALTY FEES</t>
  </si>
  <si>
    <t>Deferred Costs Capitalized Prepaid And Other Assets Disclosure [Abstract]</t>
  </si>
  <si>
    <t>NOTE 3. PREPAID LICENSING AND ROYALTY FEES The following table summarizes changes to our Company’s prepaid licensing and royalty fees:
(in US$ thousands)
2017
2018
2019
Balance at beginning of year
$
1,020
$
459
$
435
Addition
486
968
205
Amortization and usage
(1,040
)
(747
)
(511
)
Exchange difference
(7
)
(1
)
—
Impairment charges (Note 4)
—
(244
)
(85
)
Balance at end of year
$
459
$
435
$
44
At the end of 2018 and 2019, we recognized impairment losses of $244 thousand and $85 thousand, respectively, for the prepaid licensing and royalty fees related to certain licensed games that we stopped operating or for which the carrying amounts of the related assets were determined not to be recoverable from their expected future undiscounted cash flows. We have entered licensing arrangements for our digital entertainment business. During prior years, prepaid licensing and royalty fees for one of the licensed games had been fully impaired and as a result the cost became nil. In 2017, the licensor of that gaming development company reached an agreement with us to terminate the license by compensating us in the amount of $1.75 million and accordingly, we have recognized a gain of $1.7 million as a reduction of operating expenses in the consolidated statements of operations for the year ended December 31, 2017.</t>
  </si>
  <si>
    <t>FAIR VALUE MEASUREMENTS</t>
  </si>
  <si>
    <t>Fair Value Disclosures [Abstract]</t>
  </si>
  <si>
    <t xml:space="preserve">The following table presents the carrying amounts and estimated fair values of our Company’s financial instruments at December 31, 2018 and 2019.
(in US$ thousands)
2018
2019
Carrying amount
Fair value
Carrying amount
Fair value
Financial assets
Cash and cash equivalents
$
59,308
$
59,308
$
57,743
$
57,743
Accounts receivable
523
523
368
368
Restricted cash
518
518
531
531
Refundable deposits
197
197
199
199
Financial liabilities
Accounts payable
104
104
64
64
Accrued expenses
1,433
1,433
1,280
1,280
Lease liabilities - current and noncurrent
—
—
592
592
The carrying amounts shown in the table are included in the consolidated balance sheets under the indicated captions. The fair values of the financial instruments shown in the above table as of December 31, 2018 and 2019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 The following methods and assumptions were used to estimate the fair value of each class of financial instruments:
•
Cash and cash equivalents, accounts receivable, restricted cash, accounts payable, accrued expenses: The carrying amounts, at face value or cost plus accrued interest, approximate fair value because of the short maturity of these instruments.
•
Refundable deposits: Measurement of refundable deposits with no fixed maturities is based on carrying amounts.
•
Lease liabilities: Measured at discounted amounts of lease payments. Assets and Liabilities that are Measured at Fair Value on a Recurring Basis 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re summarized as below:
(in US$ thousands)
Fair Value Measurement Using
Level 1
Level 2
Level 3
At December 31, 2019
Assets
Cash equivalents - time deposits
$
—
$
7
$
—
$
7
Restricted cash - time deposits
—
531
—
531
$
—
$
538
$
—
$
538
(in US$ thousands)
Fair Value Measurement Using
Level 1
Level 2
Level 3
At December 31, 2018
Assets
Cash equivalents - time deposits
$
—
$
6
$
—
$
6
Restricted cash - time deposits
—
518
—
518
$
—
$
524
$
—
$
524
Our Company’s accounting policy is to recognize transfers between levels of the fair value hierarchy on the date of the event or change in circumstances that caused the transfer. There were no transfers into or out of Level 3 for the years ended December 31, 2018 and 2019. Level 1 and 2 measurements: Cash equivalents – time deposits and restricted cash – time deposits are interest-earning deposits in banks, and the 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 Level 3 measurements: We did not hold assets measured at fair value on a recurring basis using significant unobservable inputs (Level 3) during 2018 and 2019. Assets and Liabilities that are Measured at Fair Value on a Nonrecurring Basis Assets and liabilities measured at fair value on a nonrecurring basis include measuring impairment when required for long-lived assets. For GigaMedia, long-lived assets measured at fair value on a nonrecurring basis include investments accounted for under the equity method and cost method, property, plant, and equipment, intangible assets, operating lease ROU assets, and prepaid licensing and royalty fees. We recognized t he cumulative effects of impairment on the operating lease ROU assets when initially applying the new leases accounting standard at January 1, 2019, as such impairments occurred before the date of initial application. Please see Note 1, “Principal Activities, Basis of Presentation, and Summary of Significant Accounting Policies”, for addition Asset
(in US$ thousands)
Fair Value measurement Using
Assets
Level 1
Level 2
Level 3
At December 31, 2019
Total Impairment Losses
(a) Prepaid licensing and royalty fees
$
—
$
—
$
—
$
—
$
85
(b) Property, plant and equipment
—
—
—
—
109
(c) Intangible assets
—
—
—
—
15
Total
$
—
$
—
$
—
$
—
$
209
(in US$ thousands)
Fair Value measurement Using
Assets
Level 1
Level 2
Level 3
At December 31, 2018
Total Impairment Losses
(a) Prepaid licensing and royalty fees
$
—
$
—
$
84
$
84
$
244
Total
$
—
$
—
$
84
$
84
$
244
(a)
Impairment losses on certain prepaid licensing and royalty fees which were determined to be impaired:
(b)
Impairment losses on certain property, plant, and equipment which were determined to be impaired: In 2019, we recognized an impairment loss of $109 thousand on property, plant and equipment as while the recent years’ operating losses were expected to continue in the short-term, the carrying amounts of those long-lived assets would not be recoverable based on cash flow projections.
(c)
Impairment losses on certain intangible assets which were determined to be impaired: In 2019, we recognized an impairment loss of $15 thousand on intangible assets as while the recent years’ operating losses were expected to continue in the short-term, the carrying amounts of those intangible assets would not be recoverable based on cash flow projections. </t>
  </si>
  <si>
    <t>CASH, CASH EQUIVALENTS AND RESTRICTED CASH</t>
  </si>
  <si>
    <t>Cash And Cash Equivalents [Abstract]</t>
  </si>
  <si>
    <t>NOTE 5.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as of December 31, 2018 and 2019.
December 31
(in US$ thousands)
2018
2019
Cash and savings accounts
$
59,302
$
57,736
Time deposits
6
7
Cash and cash equivalents reported on the consolidated balance sheets
59,308
57,743
Cash restricted as performance bond
518
531
Total cash, cash equivalents and restricted cash reported on the consolidated statements of cash flows
$
59,826
$
58,274
As of December 31, 2018 and 2019, cash amounting to $518 thousand and $531 thousand, respectively, has been deposited in an escrow account in a bank as a performance bond for our players’ game points. These deposits are restricted and are included in restricted cash in the consolidated balance sheets. We maintain cash and cash equivalents, as well as restricted cash, in bank accounts with major financial institutions with high credit ratings located in the following jurisdictions:
December 31
(in US$ thousands)
2018
2019
Taiwan
$
54,078
$
52,261
Hong Kong
5,732
5,997
China
16
16
$
59,826
$
58,274</t>
  </si>
  <si>
    <t>ACCOUNTS RECEIVABLE - NET</t>
  </si>
  <si>
    <t>Receivables [Abstract]</t>
  </si>
  <si>
    <t>NOTE 6. ACCOUNTS RECEIVABLE – NET Accounts receivable consist of the following:
December 31
(in US$ thousands)
2018
2019
Accounts receivable
$
528
$
371
Less: Allowance for doubtful accounts
(5
)
(3
)
$
523
$
368
The following is a summary of the changes in our Company’s allowance for doubtful accounts during the years ended December 31, 2017, 2018 and 2019:
(in US$ thousands)
2017
2018
2019
Balance at beginning of year
$
32
$
12
$
5
Additions: Bad debt expense
127
23
24
Less: Write-off
(149
)
(29
)
(26
)
Translation adjustment
2
(1
)
—
Balance at end of year
$
12
$
5
$
3</t>
  </si>
  <si>
    <t>OTHER CURRENT ASSETS</t>
  </si>
  <si>
    <t>NOTE 7. OTHER CURRENT ASSETS Other current assets consist of the following:
December 31
(in US$ thousands)
2018
2019
Loans receivable - current
$
29
$
30
Less: Allowance for loans receivable - current
(29
)
(30
)
Other receivable
3
—
Other
121
139
$
124
$
139
The following is a reconciliation of changes in our Company’s allowance for loans receivable - current during the years ended December 31, 2017, 2018 and 2019:
(in US$ thousands)
2017
2018
2019
Balance at beginning of year
$
28
$
30
$
29
Reversal for collection of bad debt
—
—
—
Translation adjustment
2
(1
)
1
Balance at end of year
$
30
$
29
$
30</t>
  </si>
  <si>
    <t>LEASE ARRANGEMENTS</t>
  </si>
  <si>
    <t>Leases [Abstract]</t>
  </si>
  <si>
    <t>NOTE 8. LEASE ARRANGEMENTS a. Right-of-use assets
2019
(in US$ thousands)
Cost
Accumulated depreciation
Net
Recognition of right-of-use assets upon adoption of ASC 842 at beginning of year (Note 1)
$
1,056
$
—
$
1,056
Recognition of impairment upon adoption of ASC 842 at beginning of year (Note 1)
(1,056
)
—
(1,056
)
Balance at end of year
$
—
$
—
$
—
b. Lease liabilities
(in US$ thousands)
December 31, 2019
Carrying amount:
Current portion (classified under other current liabilities)
$
498
Noncurrent portion
94
$
592
Discount rates for the existing lease liabilities ranged from 1.7% to 2.8%. c. Material terms of right-of-use assets We lease office premises, office equipment and automobile for operational use with lease terms of 2 to 5 years. We do not have purchase options to acquire the leasehold office premises at the end of the lease terms. d. Supplemental information Supplemental disclosures of cash flow information consist of the following:
(in US$ thousands)
For the Year ended December 31, 2019
Cash paid for operating leases
$
510
Right-of-use assets obtained in exchange for operating lease liabilities
1,056
Operating lease expenses The table below reconciles
(in US$ thousands)
Operating Leases
Year
2020
$
504
2021
92
2022
1
2023
1
2024
1
Total minimum lease payments
599
Less: amount of lease payments representing interest
(7
)
Present value of future minimum lease payments
592
Less: current obligation under leases
(498
)
Non-current lease obligations
$
94
We have elected the transition option under ASU 2016-02 and continued to apply the prior accounting standard for leases, including the disclosure requirements, in the comparative periods. Future minimum lease p ayments due under those lease agreements as of December 31, 2018 were as follows:
(in US$ thousands)
December 31, 2018
Not later than 1 year
$
450
Later than 1 year and not later than 5 years
504
Later than 5 years
—
Balance at end of year
$
954
Rent expense for the years ended December 31, 2018 and 2017 were $493 thousand and $577 thousand, respectively, recognized on a straight-line basis for the Company’s office and car leases which were accounted for as operating leases.</t>
  </si>
  <si>
    <t>ACCRUED EXPENSES</t>
  </si>
  <si>
    <t>Payables And Accruals [Abstract]</t>
  </si>
  <si>
    <t>NOTE 9. ACCRUED EXPENSES Accrued expenses consist of the following:
December 31
(in US$ thousands)
2018
2019
Accrued professional fees
$
429
$
401
Accrued compensation
170
200
Accrued royalties
275
152
Accrued advertising expenses
134
76
Accrued director compensation and liability insurance
70
70
Other
355
381
$
1,433
$
1,280</t>
  </si>
  <si>
    <t>DEFERRED REVENUE</t>
  </si>
  <si>
    <t>Deferred Revenue [Abstract]</t>
  </si>
  <si>
    <t xml:space="preserve">NOTE 10. DEFERRED REVENUE Deferred revenue consists of the following:
December 31
(in US$ thousands)
2018
2019
Unused virtual points
$
1,094
$
999
Unamortized virtual items
276
366
$
1,370
$
1,365
The breakage amounts recognized as revenue during the years ended December 2018 and 2019 were $0 and $63 thousand, respectively. The cumulative amount of breakage for the years during and prior to 2017 was $346 thousand, recorded to our accumulated deficits at January 1, 2018 as a cumulative effect of initially applying the new revenue accounting standard. </t>
  </si>
  <si>
    <t>PENSION BENEFITS</t>
  </si>
  <si>
    <t>Compensation And Retirement Disclosure [Abstract]</t>
  </si>
  <si>
    <t xml:space="preserve">NOTE 11. PENSION BENEFITS Our Company and our subsidiaries have defined benefit and defined contribution pension plans that cover substantially all of our employees. Defined Benefit Pension Plan 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 We use December 31 as the measurement date for our defined benefit pension plan. As of December 31, 2018 and 2019, the accumulated benefit obligation amounted to $233 thousand and $238 thousand, respectively, and the funded status of prepaid pension assets amounted to $56 thousand and $85 thousand, respectively. The fair value of plan assets amounted to $376 thousand and $411 thousand as of December 31, 2018 and 2019, respectively. The accumulated other comprehensive loss amounted to ($86) thousand and ( The following table sets forth the plan’s benefit obligations, fair value of plan assets, and funded status at December 31, 2018 and 2019:
December 31
(in US$ thousands)
2018
2019
Benefit Obligation
$
320
$
326
Fair value of plan assets
376
411
$
(56
)
$
(85
)
Amounts recognized in the balance sheet consist of:
Noncurrent liabilities (assets)
$
(56
)
$
(85
)
Accumulated other comprehensive income
—
—
Net amount recognized
$
(56
)
$
(85
)
Amounts recognized in accumulated comprehensive income (loss) consist of:
Unrecognized net gain (loss)
$
(86
)
$
(66
) For the years ended December 31, 2017, 2018 and 2019, the net period pension cost consisted of the following:
December 31
(in US$ thousands)
2017
2018
2019
Service cost
$
—
$
—
$
—
Interest cost
4
5
4
Expected return on plan assets
(5
)
(6
)
(5
)
Amortization of net loss
1
2
3
Curtailment gain
—
—
—
$
—
$
1
$
2
Weighted average assumptions used to determine benefit obligations for 2018 and 2019 were as follows:
December 31
2018
2019
Discount rate
1.375
%
1.125
%
Rate of compensation increase
2.00
%
2.00
% Weighted average assumptions used to determine net periodic benefit cost for end of fiscal year were as follows:
2018
2019
Discount rate
1.625
%
1.375
%
Rate of return on plan assets
1.625
%
1.375
%
Rate of compensation increase
2.00
%
2.00
% Management determines the discount rate and rate of return on plan assets based on the yields of twenty year ROC central government bonds which is in line with the respective employees remaining service period and the historical rate of return on the above mentioned Fund mandated by the ROC Labor Standard Law. We have contributed an amount equal to 2%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 We expect to make a contribution of $8 thousand to the Fund in 2020. We expect to make future benefit payments of $1 thousand to employees from 2020 to 2024 and $14 thousand from 2025 to 2029. Defined Contribution Pension Plans We have provided defined contribution plans for employees located in Taiwan and Hong Kong. Contributions to the plans are expensed as incurred. Taiwan Pursuant to the new “Labor Pension Act” enacted on July 1, 2005, our Company has a defined contribution pension plan for our employees located in Taiwan. For eligible employees who elect to participate in the defined contribution pension plan, we contribute no less than 6% of an employee’s monthly salary and wage and up to the maximum amount of NT$9 thousand (approximately $300), to each of the eligible employees’ individual pension accounts at the Bureau of Labor Insurance each month. Pension payments to employees are made either by monthly installments or in a lump sum from the accumulated contributions and earnings in employees’ individual accounts. Hong Kong According to the relevant Hong Kong regulations, we provide a contribution plan for the eligible employees in Hong Kong. We must contribute at least 5% of the employees’ total salaries. For this purpose, the monthly relevant contribution to their individual contribution accounts is subject to a cap of HK$1.5 thousand (approximately $193). After the termination of employment, the benefits still belong to the employees in any circumstances. The total amount of defined contribution pension expenses pursuant to our defined contribution plans for the years ended December 31, 2017, 2018 and 2019 were $190 thousand, $210 thousand, and $187 thousand, respectively, which are included in operating expenses. </t>
  </si>
  <si>
    <t>SHAREHOLDERS’ EQUITY</t>
  </si>
  <si>
    <t>Equity [Abstract]</t>
  </si>
  <si>
    <t>NOTE 12. SHAREHOLDERS’ EQUITY 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common shares to be issued.</t>
  </si>
  <si>
    <t>ACCUMULATED OTHER COMPREHENSIVE LOSS</t>
  </si>
  <si>
    <t>NOTE 13. ACCUMULATED OTHER COMPREHENSIVE LOSS The accumulated balances for each component of other comprehensive income (loss) are as follows:
(in US$ thousands)
Foreign currency items
Unrealized gain on securities
Pension and post retirement benefit plans
Accumulated other comprehensive loss
Balance at January 1, 2017
$
(22,555
)
$
2
$
(58
)
$
(22,611
)
Net current period change
641
—
(11
)
630
Reclassification adjustments for gains reclassified into income
—
(2
)
—
(2
)
Balance at December 31, 2017
(21,914
)
—
(69
)
(21,983
)
Net current period change
(332
)
—
(17
)
(349
)
Balance at December 31, 2018
(22,246
)
—
(86
)
(22,332
)
Net current period change
66
—
20
86
Balance at December 31, 2019
$
(22,180
)
$
—
$
(66
)
$
(22,246
) There were no significant tax effects allocated to each component of other comprehensive income for the years ended December 31, 2017, 2018 and 2019.</t>
  </si>
  <si>
    <t>SHARE-BASED COMPENSATION</t>
  </si>
  <si>
    <t>Disclosure Of Compensation Related Costs Sharebased Payments [Abstract]</t>
  </si>
  <si>
    <t>NOTE 14. SHARE-BASED COMPENSATION During 2017, 2018 and 2019, all the stock-based compensation expenses were recognized in the general and administrative expenses in our consolidated statements of operations. The stock-based compensation expense recognized in the general and administrative expenses in our consolidated statements of operations were ($7) thousand, $3 thousand and $1 thousand, respectively. There were no significant capitalized stock-based compensation costs at December 31, 2018 and 2019. There was no recognized stock-based compensation tax benefit for the years ended December 31, 2017, 2018 and 2019, as our Company recognized a full valuation allowance on net deferred tax assets as of December 31, 2018 and 2019. (a) Overview of Stock-Based Compensation Plans 2004 Employee Share Option Plan At the June 2004 annual general meeting of shareholders, the shareholders of our Company approved the GigaMedia Limited 2004 Employee Share Option Plan (the “2004 Plan”) under which up to 1.4 million common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 2006 Equity Incentive Plan At the June 2006 annual general meeting of shareholders, the shareholders of our Company approved the GigaMedia Limited 2006 Equity Incentive Plan (the “2006 Plan”) under which up to 200 thousand common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 2007 Equity Incentive Plan At the June 2007 annual general meeting of shareholders, the shareholders of our Company approved the GigaMedia Limited 2007 Equity Incentive Plan (the “2007 Plan”) under which up to 400 thousand common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 2008 Equity Incentive Plan At the June 2008 annual general meeting of shareholders, the shareholders of our Company approved the GigaMedia Limited 2008 Equity Incentive Plan (the “2008 Plan”) under which up to 200 thousand common shares of our Company have been reserved for issuance. The 2008 Plan is administered by a committee designated by the board of directors. The committee as plan administrator has complete discretion to determine the grant of awards under the 2008 Plan. The maximum contractual term for the options under the 2008 Plan is 10 years. 2008 Employee Share Purchase Plan At the June 2008 annual general meeting of shareholders, the shareholders of our Company approved the GigaMedia Limited 2008 Employee Share Purchase Plan (the “2008 ESPP”) under which up to 40 thousand common shares of our Company were reserved for issuance. Any person who is regularly employed by our Company or our designated subsidiaries shall be eligible to participate in the 2008 ESPP. Pursuant to the 2008 ESPP, our Company would offer the shares to qualified employees on favorable terms. Employees are also subject to certain restrictions on the amount that may be invested to purchase the shares and to other terms and conditions of the 2008 ESPP. The 2008 ESPP is administered by a committee designated by the board of directors. As of December 31, 2019, no shares have been subscribed by qualified employees under the 2008 ESPP. 2009 Equity Incentive Plan At the June 2009 annual general meeting of shareholders, the shareholders of our Company approved the GigaMedia Limited 2009 Equity Incentive Plan (the “2009 Plan”) under which up to 300 thousand common shares of our Company have been reserved for issuance. The 2009 Plan is administered by a committee designated by the board of directors. The committee as plan administrator has complete discretion to determine the grant of awards under the 2009 Plan. The maximum contractual term for the options under the 2009 Plan is 10 years. 2009 Employee Share Purchase Plan At the June 2009 annual general meeting of shareholders, the shareholders of our Company approved the GigaMedia Limited 2009 Employee Share Purchase Plan (the “2009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09 ESPP. The 2009 ESPP is administered by a committee designated by the board of directors. As of December 31, 2019, no shares were issued to employees under the 2009 ESPP. 2010 Equity Incentive Plan At the June 2010 annual general meeting of shareholders, the shareholders of our Company approved the GigaMedia Limited 2010 Equity Incentive Plan (the “2010 Plan”) under which up to 200 thousand common shares of our Company have been reserved for issuance. The 2010 Plan is administered by a committee designated by the board of directors. The committee as plan administrator has complete discretion to determine the grant of awards under the 2010 Plan. The maximum contractual term for the options under the 2010 Plan is 10 years. 2010 Employee Share Purchase Plan At the June 2010 annual general meeting of shareholders, the shareholders of our Company approved the GigaMedia Limited 2010 Employee Share Purchase Plan (the “2010 ESPP”) under which up to 40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10 ESPP. The 2010 ESPP is administered by a committee designated by the board of directors. As of December 31, 2019, no shares were issued to employees under the 2010 ESPP. Summarized below are the general terms of our stock-based compensation plans, for which awards have been granted as of December 31, 2019.
Stock-Based compensation plan
Granted awards
Vesting schedule
Options’ exercise price
RSUs’ grant date fair value
2004 plan
1,575,037
(1)
immediately upon granting to four years
$3.95~$12.75
—
2006 Plan
256,716
(2)
immediately upon granting to four years
$3.85~$83
$14.55~$80.05
2007 Plan
675,057
(3)
immediately upon granting to four years
$2.90~$90.85
$12.35~$76.75
2008 Plan
200,000
immediately upon granting to six years
$12.35~$21.20
—
2009 Plan
500,000
(4)
immediately upon granting to four years
$4.775~$12.35
—
2010 Plan
440,000
(5)
three years
$4.0505~$5.7
—
(1)
The granted awards, net of forfeited or canceled options, were within reserved shares of 1,400 thousand common shares.
(2)
The granted awards, net of forfeited or canceled options or shares, were within reserved shares of 200 thousand common shares.
(3)
The granted awards, net of forfeited or canceled options or shares, were within reserved shares of 400 thousand common shares.
(4)
The granted awards, net of forfeited or canceled options, were within reserved shares of 300 thousand common shares.
(5)
The granted awards, net of forfeited or canceled options, were within reserved shares of 200 thousand common shares. Options and RSUs generally vest over the schedule described above. Certain RSUs provide for accelerated vesting if there is a change in control. All options and RSUs are expected to be settled by issuing new shares. (b) Options In 2017, 2018 and 2019, no options were exercised for each year. Our Company uses the Black-Scholes option-pricing model to estimate the fair value of stock options granted to employees on the grant date. No options were granted to employees during 2018 and 2019. The following table summarizes the assumptions used in the model for options granted during 2017:
2017
Option term (years)
6.01
Volatility
48.997%
Weighted-average volatility
48.997%
Risk-free interest rate
2.031%
Dividend yield
0%
Weighted-average fair value of option granted
$
1.41
Option term. The expected term of the options granted represents the period of time that they are expected to be outstanding. Our Company estimates the expected term of options granted based on historical experience with grants and option exercises. Expected volatility rate. An analysis of historical volatility was used to develop the estimate of expected volatility. Risk-free interest rate. The risk-free interest rate is based on yields of U.S. Treasury bonds for the expected term of the options. Expected dividend yield. The dividend yield is based on our Company’s current dividend yield. Option transactions during the last three years are summarized as follows:
2017
2018
2019
Weighted Avg. Exercise Price
No. of Shares (in thousands)
Weighted Avg. Exercise Price
No. of Shares (in thousands)
Weighted Avg. Exercise Price
No. of Shares (in thousands)
Weighted- Average Remaining Contractual Term
Aggregate Intrinsic Value (in thousands)
Balance at January 1
$
20.63
613
$
14.78
308
$
10.88
229
Options granted
2.90
4
—
—
—
—
Options exercised
—
—
—
—
—
—
Options Forfeited / canceled / expired
26.24
(309
)
26.08
(79
)
3.85
(4
)
Balance at December 31
$
14.78
308
$
10.88
229
$
11.00
225
1.07
$
—
Exercisable at December 31
$
15.16
298
$
10.97
227
$
11.05
224
1.03
$
—
Vested and expected to vest at December 31
$
14.78
308
$
10.88
229
$
11.00
225
1.07
$
—
The aggregate intrinsic value in the table above represents the total pre-tax intrinsic value (the difference between GigaMedia’s closing stock price on the last trading day of 2019 and the exercise price of an option, multiplied by the number of in-the-money options) that would have been received by the option holders had they exercised their options on December 31, 2019. This amount changes based on the fair market value of GigaMedia’s stock. As of December 31, 2019, there was approximately $0.3 thousand of unrecognized compensation cost related to nonvested options. That cost is expected to be recognized over a period of 0.35 years. The following table sets forth information about stock options outstanding at December 31, 2019:
Options outstanding
Option currently exercisable
Exercise price
No. of Shares (in thousands)
Weighted average remaining contractual life
Exercise price
No. of Shares (in thousands)
Under $5
8
4.68 years
Under $5
7
$5~$50
217
0.93 years
$5~$50
217
$50~$100
—
$50~$100
—
225
224
(c) RSUs The fair value of RSUs is determined and fixed on the grant date based on our stock price. No RSUs were granted during the years ended December 31, 2017, 2018 and 2019. As of December 31 2018 and 2019, there was no unrecognized compensation cost related to nonvested RSUs. Our Company received no cash from employees as a result of employee stock award vesting and the forfeiture of RSUs during 2017, 2018 and 2019.</t>
  </si>
  <si>
    <t>INCOME TAXES</t>
  </si>
  <si>
    <t>Income Tax Disclosure [Abstract]</t>
  </si>
  <si>
    <t xml:space="preserve">NOTE 15. INCOME TAXES Income (loss) before income taxes by geographic location is as follows:
(in US$ thousands )
2017
2018
2019
Taiwan operations
$
893
$
(3,146
)
$
(2,191
)
Non-Taiwan operations
(1,478
)
(47
)
532
$
(585
)
$
(3,193
)
$
(1,659
) The components of income tax benefit (expense) by taxing jurisdiction are as follows:
( in US$ thousands )
2017
2018
2019
Taiwan:
Current
$
—
$
—
$
—
Deferred
—
—
—
$
—
$
—
$
—
Non-Taiwan:
Current
$
(1
)
$
—
$
—
Deferred
1,672
—
—
$
1,671
$
—
$
—
Total current income tax benefit (expense)
$
(1
)
$
—
$
—
Total deferred income tax benefit
$
1,672
$
—
$
—
Total income tax benefit
$
1,671
$
—
$
—
Our ultimate parent company is based in Singapore. A reconciliation of our effective tax rate related to the statutory tax rate in Taiwan, where our major operations are based, is as follows:
2017
2018
2019
Taiwan statutory rate, including taxes on income and retained earnings
23.85
%
24.00
%
24.00
%
Foreign tax differential
1.10
%
3.43
%
10.14
%
Reversal of deferred withholding tax liabilities
285.84
%
—
—
Tax-exempt income
—
—
—
Non-deductible items - bad debts
—
(0.22
)%
—
Other non-deductible expenses
(44.79
)%
(3.50
)%
(7.01
)%
Changes in unrecognized tax benefits
—
17.17
%
—
Cumulative effect of initially applying new accounting standards
—
—
13.13
%
Change in deferred tax assets and valuation allowance
13.43
%
(42.02
)%
(43.38
)%
Change in tax rate
—
0.15
%
—
Other
6.33
%
0.99
%
3.12
%
Effective rate
285.76
%
—
—
The significant components of our deferred tax assets consist of the following:
(in US$ thousands)
December 31
2018
2019
Net operating loss carryforwards
$
11,136
$
12,005
Share-based compensation
292
299
Investments
131
134
Lease right-of-use assets
—
122
Intangible assets and goodwill
119
64
Other
87
108
11,765
12,732
Less: valuation allowance
(11,765
)
(12,732
)
Deferred tax assets - net
$
—
$
—
In October 2017, a subsidiary of ours in the U.S. dissolved and liquidated, for which it filed a final tax return in February 2018. The gain resulted from such liquidation was treated as capital gain, which is exempt from U.S. withholding tax. As such, there was a reversal of the deferred income tax liabilities of $1,671 thousand as such deferred income tax liabilities were originally accrued for a potential withholding obligation upon possible distribution. A reconciliation of the beginning and ending amounts of our valuation allowance on deferred tax assets for the years ended December 31, 2017, 2018 and 2019 are as follows:
(in US$ thousands)
2017
2018
2019
Balance at beginning of year
$
11,852
$
9,928
$
11,765
Subsequent reversal and utilization of valuation allowance
(3,352
)
—
(17
)
Additions to valuation allowance
745
2,107
723
Exchange differences
683
(270
)
261
Balance at end of year
$
9,928
$
11,765
$
12,732
Under ROC Income Tax Act, the tax loss carryforward in the preceding ten years would be deducted from income tax for Taiwan operations. As of December 31, 2019, we had net operating loss carryforwards available to offset future taxable income, shown below by major jurisdictions:
Jurisdiction
Amount
Expiring year
Hong Kong
$
15,759
indefinite
Taiwan
39,189
2020~2029
$
54,948
Pursuant to the amendment of the ROC Income Tax Act in February 2018, starting from 2018, the corporate income tax rate was adjusted from 17% to 20%. In addition, the tax rate applicable to the undistributed portion of earnings to be made in 2018 and thereafter was reduced from 10% to 5%. Unrecognized Tax Benefits A reconciliation of the beginning and ending amount of unrecognized tax benefits (excluding the effects of accrued interest) for the years 2017, 2018 and 2019 are as follows:
(in US$ thousands)
2017
2018
2019
Balance at beginning of year
$
1,024
$
1,110
$
—
Increase related to prior year tax positions
—
—
—
Decrease related to prior year tax positions
—
—
—
Settlement of intercompany charge adjustments
—
(1,095
)
—
Expiration of statute of limitations
—
—
—
Exchange differences
86
(15
)
—
Balance at end of year
$
1,110
$
—
$
—
As of December 31, 2017, 2018 and 2019, there were no unrecognized tax benefits that if recognized would affect the effective tax rate. As of December 31, 2017, 2018 and 2019, $1.1 million, $0 and $0 of the total unrecognized tax benefit were presented as a reduction of a deferred tax asset that, if recognized, would be offset by a valuation allowance. There were no interest and penalties related to income tax liabilities recognized for the years ended December 31, 2017, 2018 and 2019. Our major tax paying components are all located in Taiwan. As of December 31, 2019, the income tax filings in Taiwan have been examined for the years through 2017. In 2017 and 2018, our unrecognized tax benefits were related to intercompany charges in 2014 and 2015. The income tax authority has made decisions on the intercompany charges for our tax filings through 2014. We filed appeals against the unfavorable parts of the decision regarding these intercompany charge adjustments, and subsequently reached agreement and settlement in 2018 with the tax authority regarding the tax filings for those years. The settlement did not have significant impact to our financial statements. The amount of unrecognized tax benefits may increase or decrease in the future for various reasons such as current year tax positions, expiration of statutes of limitations, litigation, legislative activity, or other changes in facts regarding realizability. Taiwanese entities are customarily examined by the tax authorities and it is reasonably possible that a future examination may result in positive or negative adjustment to our unrecognized tax benefit within the next 12 months. </t>
  </si>
  <si>
    <t>RELATED-PARTY TRANSACTIONS</t>
  </si>
  <si>
    <t>Related Party Transactions [Abstract]</t>
  </si>
  <si>
    <t>Error extracting Word content</t>
  </si>
  <si>
    <t>COMMITMENTS AND CONTINGENCIES</t>
  </si>
  <si>
    <t>Commitments And Contingencies Disclosure [Abstract]</t>
  </si>
  <si>
    <t xml:space="preserve">NOTE 16. COMMITMENTS AND CONTINGENCIES Commitments (a) Operating Leases We rent certain office premises, office equipment and automobile for operation use
(in US$ thousands)
Amount
2020
$
504
2021
92
2022
1
2023
1
2024 and after
1
$
599
Please refer to Note 8 for more information of our lease arrangements. (b) License Agreements We have contractual obligations under various license agreements to pay the licensors license fees and minimum guarantees against future royalties. There were no committed license fees and minimum guarantees against future royalties set forth in our significant license agreements as of December 31, 2019. For a specific licensed game, we are committed to paying an incentive fee of $30 thousand to the licensor for every $500 thousand additional revenues generated from the game during the agreement period from January 2018 to January 2020. In January 2020, we entered an extension and amendment agreement to extend the term and modified certain provisions. The extension term commenced on January 27, 2020, and expires on January 26, 2022, and the incentive fee is $30 thousand for every $500 thousand additional revenues generated during the extension term. Contingencies We are subject to legal proceedings and claims that arise in the normal course of business. On January 15, 2018, Ennoconn Corporation (“Ennoconn”) filed a complaint against one of our subsidiaries, GigaMedia Cloud Services Co., Ltd. (“GigaMedia Cloud”) in the Taiwan Taipei District Court. The complaint alleged that GigaMedia Cloud is obligated to pay Ennoconn NTD 79,477,648 (approximately $2,697,471) in connection with a transaction to purchase taximeters in 2015. GigaMedia Cloud filed an answer to the complaint denying Ennoconn’s allegations in the lack of factual and legal basis on March 1, 2018. On November 15, 2018, the Taiwan Taipei District Court determined that all of Ennoconn’s claims were without merit and made a judgment denying the complaint. On January 3, 2019, Ennoconn filed an appeal demanding the judgment which was entered in the District Court, to be reversed and amended. The civil court of the second instance, the Taiwan High Court, has conducted the session of the preparatory proceedings for several times during the past year. As a result, the Taiwan High Court ruled on January 8, 2020, that the decision of the Taiwan Taipei District Court should be partially modified and Ennoconn is entitled to NTD 27,084,180 (approximately $892,763). GigaMedia Cloud has filed another appeal with the Taiwan Supreme Court on February 4, 2020. GigaMedia Cloud accrued its best estimate for the ultimate resolution of this claim. On the other hand, pursuant to Taiwan’s Company Act, the shareholder of GigaMedia Cloud is limitedly liable for GigaMedia Cloud in an amount equal to the total value of shares subscribed. Therefore, we believe that the immediate parent company, the intermediate parent companies, as well as GigaMedia, the ultimate parent company, individually or collectively do not have obligations to absorb GigaMedia Cloud’s loss exceeding its net worth, amounting to approximately $100 thousand before such accrual, as of December 31, 2019, and accordingly, it will not have a material adverse effect on our financial condition, results of operations or cash flows. </t>
  </si>
  <si>
    <t>SEGMENT, PRODUCT, GEOGRAPHIC AND OTHER INFORMATION</t>
  </si>
  <si>
    <t>Segment Reporting [Abstract]</t>
  </si>
  <si>
    <t>NOTE 17. SEGMENT, PRODUCT, GEOGRAPHIC AND OTHER INFORMATION We have only one segment, the digital entertainment business segment, which operates a portfolio of digital entertainment products, primarily targeting digital entertainment service users across Asia. Our Company uses the income from operations as the measurement for the basis of performance assessment. The basis for such measurement is the same as that for the preparation of financial statements. Please refer to the consolidated statements of profit or loss and other comprehensive income for the related segment revenue and operating results. Major Product Lines Revenues from our Company’s major product lines are summarized as follow:
(in US$ thousands)
2017
2018
2019
MahJong and casino casual games
$
2,364
$
1,816
$
1,778
PC-based massive multiplayer online games
1,400
1,272
1,204
Mobile role playing games
7,776
3,998
3,538
Other games and game related revenues
56
15
125
$
11,596
$
7,101
$
6,645
Major Customers No single customer represented 10% or more of GigaMedia’s consolidated total net revenues in any period presented. Geographic Information Revenues by geographic area are attributed by country of the operating entity location. Revenue from by geographic region is as follows:
(in US$ thousands)
Geographic region / country
2017
2018
2019
Taiwan
$
2,349
$
2,958
$
3,074
Hong Kong
9,247
4,143
3,571
$
11,596
$
7,101
$
6,645
Net tangible long-lived assets by geographic region are as follows:
(in US$ thousands)
December 31
Geographic region / country
2017
2018
2019
Taiwan
$
62
$
94
$
—
Hong Kong
96
27
—
$
158
$
121
$
—</t>
  </si>
  <si>
    <t>SUBSEQUENT EVENT</t>
  </si>
  <si>
    <t>Subsequent Events [Abstract]</t>
  </si>
  <si>
    <t>NOTE 18. SUBSEQUENT EVENT There have been no events that have occurred subsequent to December 31, 2019 and through the date that the consolidated financial statements are issued that would require adjustment to or disclosure except as already disclosed in the consolidated financial statements.</t>
  </si>
  <si>
    <t>Principal Activities, Basis of Presentation, and Summary of Significant Accounting Policies (Policies)</t>
  </si>
  <si>
    <t>Foreign Currency Translation and Transactions</t>
  </si>
  <si>
    <t>Foreign Currency Translation and Transactions Assets and liabilities denominated in non-U.S. dollars are translated to U.S. dollars at year-end exchange rates. Income and expense items are translated at average rates of exchange prevailing during the year. Cumulative translation adjustments resulting from this process are charged or credited to other comprehensive income. Gains and losses on foreign currency transactions are included in other income and expenses.</t>
  </si>
  <si>
    <t>Use of Estimates</t>
  </si>
  <si>
    <t>Use of Estimates 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Items subject to such estimates and assumptions include but not limit to the deferral and breakage of revenues; the useful lives of property, plant and equipment; allowances for doubtful accounts; the valuation of deferred tax assets, long-lived assets, investments and share-based compensation; and accrued pension liabilities (prepaid pension assets), income tax uncertainties and other contingencies. We believe the critical accounting policies listed below affect management’s judgments and estimates used in the preparation of the consolidated financial statements.</t>
  </si>
  <si>
    <t>Revenue Recognition and Deferral</t>
  </si>
  <si>
    <t>Revenue Recognition and Deferral General On January 1, 2018, we adopted Accounting Standards Codification (“ASC”) Topic 606, “ Revenue from Contracts with Customers ”, “Revenue Recognition” Please refer to Note 1 of our consolidated financial statements contained in our previously-filed Annual Report on Form 20-F for the year ended December 31, 2017 for our revenue recognition accounting policy as it relates to revenue transactions prior to January 1, 2018. The revenue recognition accounting policy described below relates to revenue transactions from January 1, 2018 and onward, which are accounted for in accordance with ASC Topic 606. Our recognition of revenue from contracts with customers is in accordance with the five-step revenue recognition model: (1) identify the contract with a customer; (2) identify the performance obligation in the contract; (3) determine the transaction price; (4) allocate the transaction price to each performance obligation; and (5) recognize revenue when or as we satisfy a performance obligation. Sales taxes assessed by governmental authorities on our revenue transactions are presented on a net basis of digital entertainment service revenues in our consolidated financial statements. In addition to the aforementioned general policies, the following are the specific revenue recognition policies for revenue from contracts with customers. Digital Entertainment Product and Service Revenues Digital entertainment product and service revenues are mainly generated through sale of virtual points and in-game items, and those virtual goods purchased in our games can only be consumed in our games. Therefore, we regard the sale of a virtual good as a service, where the related performance obligation is satisfied over time, and revenues are recognized by measuring progress toward satisfying the performance obligation in a manner that best depicts the transfer of goods or services to the customer. Accordingly, we recognize revenues from the sale of virtual goods over the period of time using the output method, which is generally the estimated service period. Digital entertainment product and service revenues are generated through the sale of virtual points, prepaid cards and game packs via various third-party storefronts, distributors and payment channels, including but not limited to the “Google Play Store,” the “Apple App Store,” convenience stores, telecom service providers and other payment service providers. Proceeds from sales of prepaid cards and game packs, net of sales discounts, and virtual points are deferred when received, and revenue is recognized upon the actual usage of the playing time or in-game virtual items by the end-users, or over the estimated useful life of virtual items, when the game is terminated and the period of refund claim for any sold virtual items is ended in accordance with our published policy, or when the likelihood of the customer exercising the remaining rights becomes remote. (Please see “Deferred Revenues and Breakage” below for more discussion of accounting treatments of the unexercised rights.) Estimated Service Period The virtual goods for our games may have different service periods. We use the weighted average number of days of a player’s payment interval as the estimate for the service period of each game. We evaluate the appropriateness of such estimates quarterly to see if they are in line with our observations in the operation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ones, and therefore the estimated service period may change in the future. The estimated service periods for players of our current games are generally less than 6 months. Principal Agent Considerations For the revenues generated from our digital entertainment offerings which are licensed to us for using, marketing, distributing, selling and publishing, and for the sales of our products and services via third-party storefronts and other channels, we evaluate to determine whether our revenues should be reported on a gross or net basis. Key indicators that we evaluate in determining whether we are the principal in the sale (gross reporting) or an agent (net reporting) include, but are not limited to:
•
which party is primarily
•
which party has discretion in establishing the price for the specified good or service. Based on our evaluation of various indicators, we report revenues on a gross basis for games that we publish and operate, as we are, and we present ourselves as, responsible for fulfilling the promise of delivering the virtual goods in the game and maintaining the game environment for customers’ consumption of such virtual goods. We have the discretion in establishing the price for those virtual goods, including the power to decide the range and extent of price discount or quantity discount, while the licensors or the third-party channels charge a fixed percentage of fees for such sales. And any loss on the receivables has to be absorbed by us and not the third-party channels. Deferred Revenues and Breakage Deferred revenues representing contract liabilities consist mainly of the advanced income related to our digital entertainment business. Deferred revenue represents proceeds received relating to the sale of virtual points and in-game items that are activated or charged to the respective user account by users, but which have not been consumed by the users or expired. Deferred revenue is credited to profit or loss when the virtual points and in-game items are consumed or have expired. Pursuant to relevant requirements in Taiwan, as of December 31, 2018 and 2019, cash totaling $518 thousand and $531 thousand, respectively, had been deposited in an escrow account in a bank as a performance bond for the users’ prepayments and virtual points, and is included within restricted cash in the consolidated balance sheets.</t>
  </si>
  <si>
    <t>Prepaid Licensing and Royalty Fees</t>
  </si>
  <si>
    <t>Prepaid Licensing and Royalty Fees Our Company, through our subsidiaries, routinely enters into agreements with licensors to acquire licenses for using, marketing, distributing, selling and publishing digital entertainment offerings. Prepaid licensing fees paid to licensors are amortized on a straight-line basis over the shorter of the estimated useful economic life of the relevant product and service or license period, which is usually within one to two years. Prepaid royalty fees and related costs are initially deferred when paid to licensors and amortized as operating costs based on certain percentages of revenues generated by the licensee from operating the related digital entertainment product and service in the specific country or region over the contract period.</t>
  </si>
  <si>
    <t>Fair Value Measurements</t>
  </si>
  <si>
    <t>Fair Value Measurements 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Please see Note 4, “Fair Value Measurements”, for additional information.)</t>
  </si>
  <si>
    <t>Cash Equivalents, Restricted Cash and Presentation of Statements of Cash Flows</t>
  </si>
  <si>
    <t xml:space="preserve">Cash Equivalents, Restricted Cash and Presentation of Statements of Cash Flows 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Our consolidated statement of cash flows explain the change during the period in the total of cash, cash equivalents, and amounts generally described as restricted cash or restricted cash equivalents. Amounts generally described as restricted cash and restricted cash equivalents are included with cash and cash equivalents when reconciling the beginning-of-period and end-of-period total amounts shown on the statement of cash flows. </t>
  </si>
  <si>
    <t>Marketable Securities</t>
  </si>
  <si>
    <t>Marketable Securities Prior to 2018, our Company’s investments in marketable securities were classified either as available-for-sale or trading. For the marketable securities classified as available-for-sale, the investments were stated at fair value with any unrealized gains or losses reported in accumulated other comprehensive income (loss) within equity until realized. For the marketable security classified as trading, we recognized the changes of the fair value of the investment in our consolidated statements of operations. Other-than-temporary impairments, if any, were charged to non-operating expense in the period in which the loss occurs. In determining whether an other-than-temporary impairment had occurred, our Company primarily considered, among other factors, the length of the time and the extent to which the fair value of an investment had been at a value less than cost. When an other-than-temporary loss was recognized, the fair value of the investment became the new cost basis of the investment and was not adjusted for subsequent recoveries in fair value. Realized gains and losses also were included in non-operating income and expense in the consolidated statements of operations. The Financial Accounting Standards Board (“FASB”) issued Accounting Standards Update (ASU) No. 2016-01, Financial Instruments – Overall
•
Equity investments (except those accounted for under the equity method of accounting, or those that result in consolidation of the investee) are to be measured at fair value with changes in fair value recognized in net income;
•
Public business entities are to use the exit price notion when measuring the fair value of financial instruments for disclosure purposes.
•
An entity are to evaluate the need for a valuation allowance on a deferred tax asset related to available-for-sale securities in combination with the entity’s other deferred tax assets. Our Company adopted this new guidance as of January 1, 2018 on a modified retrospective basis through a cumulative-effect adjustment directly to retained earnings or accumulated deficit. As we had disposed of all our marketable securities by the end of 2017, the adoption did not have any impact on our consolidated financial statements.</t>
  </si>
  <si>
    <t>Investments</t>
  </si>
  <si>
    <t>Investments Prior to 2018, equity investments in non-publicly traded securities of companies over which our Company had no ability to exercise significant influence were accounted for under the cost method. Unrealized losses that were considered other-than-temporary, if any, were charged to non-operating expenses. Realized gains and losses, measured against carrying amount, were also included in non-operating income and expenses. (Please see Note 4, “Fair Value Measurements”, for additional information.) For equity investments accounted for as available-for-sale or trading, cash dividends were recognized as investment income. Stock dividends were recognized as an increase in the number of shares held and did not affect investment income. The cost per share was recalculated based on the new total number of shares. For equity investments accounted for under the equity method, stock dividends received from investees as a result of appropriation of net earnings and additional paid-in capital were recognized as an increase in the number of shares held and did not affect investment income. The cost per share was recalculated based on the weighted-average method. Cash dividends were accounted for as a reduction to the carrying value of the investment. Equity investments in companies over which our Company had the ability to exercise significant influence but did not hold a controlling financial interest were accounted for under the equity method. We recognized our share of the earnings or losses of the investee. When our Company’s carrying value in an equity method investee was reduced to zero, no further losses were recorded in our consolidated financial statements unless our Company guaranteed obligations of the investee or has committed to additional funding. When the investee subsequently reports income, our Company would not record its share of such income until it equaled the amount of its share of losses not previously recognized. As discussed above, for our equity investments we had adopted ASU No. 2016-01 as of January 1, 2018 on a modified retrospective basis through a cumulative-effect adjustment directly to retained earnings or accumulated deficits. Since all of our equity investments in non-publicly traded securities of companies were fully impaired as of December 31, 2017, the adoption did not have any impact on our consolidated financial statements.</t>
  </si>
  <si>
    <t>Receivables</t>
  </si>
  <si>
    <t>Receivables 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the amount of receivables in dispute, and the current receivables aging and current payment patterns. Account balances are charged off against the allowance after all means of collection have been exhausted and the potential for recovery is considered remote.</t>
  </si>
  <si>
    <t>Property, Plant and Equipment</t>
  </si>
  <si>
    <t>Property, Plant and Equipment Property, plant and equipment are stated at cost, less accumulated depreciation and amortization. Depreciation is recorded on a straight-line basis over useful lives that correspond to categories as follows:
Categories
Years
Information and communication equipment
2 to 5
Office furniture and equipment
3 to 5
Leasehold improvements
3 to 5 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t>
  </si>
  <si>
    <t>Software Cost</t>
  </si>
  <si>
    <t xml:space="preserve">Software Cost We capitalize certain costs incurred to purchase computer software. These capitalized costs are amortized on a straight-line basis over the shorter of the useful economic life of the software or its contractual license period, which is typically one to three years. </t>
  </si>
  <si>
    <t>Impairment of Long-Lived Assets</t>
  </si>
  <si>
    <t>Impairment of Long-Lived Assets Long-lived assets other than goodwill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estimated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 (Please see Note 4, “Fair Value Measurements”, for additional information.)</t>
  </si>
  <si>
    <t>Product Development and Engineering</t>
  </si>
  <si>
    <t>Product Development and Engineering Product development and engineering expenses primarily consist of research compensation, depreciation and amortization, and are expensed as incurred.</t>
  </si>
  <si>
    <t>Advertising</t>
  </si>
  <si>
    <t>Advertising Costs of broadcast advertising are recorded as expenses as advertising airtime is used. Other advertising expenditures are expensed as incurred. Advertising expenses incurred in 2017, 2018 and 2019 totaled $1.9 million, $1.2 million and $0.4 million, respectively. As of December 31, 2018 and 2019, prepaid advertising costs amounted to $1 thousand and $0 thousand, respectively.</t>
  </si>
  <si>
    <t>Leases</t>
  </si>
  <si>
    <t>Leases General On January 1, 2019, we adopted Accounting Standards Codification (“ASC”) Topic 842, “ Leases, ” “Leases” Please refer to (d) for information about the impact of adoption on our consolidated financial statements. Please refer to Note 1 of our consolidated financial statements contained in our previously-filed Annual Report on Form 20-F for the year ended December 31, 2018 for our lease accounting policy as it relates to lease transactions prior to January 1, 2019. The leases accounting policy described below relates to lease transactions from January 1, 2019 and onward, which are accounted for in accordance with ASC Topic 842. We determine if an arrangement is or contains a lease at contract inception. In certain situations, judgment may be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essor of our leases. The operating lease right-of-u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Leases with an initial term of 12 months or less are not recorded on the balance sheet, and we recognize lease expense for these leases on a straight-line basis over the lease term. Subsequently, lease liabilities are measured at amortized cost using the effective interest method, with interest expense recognized over the lease terms. When there is a change in a lease term, a change in future lease payments resulting from a change in an index or a rate used to Operating lease ROU assets are presented in “Other assets” and operating lease liabilities are presented in “Other current liabilities” and “Other liabilities” on our consolidated balance sheets.</t>
  </si>
  <si>
    <t>Share-Based Compensation</t>
  </si>
  <si>
    <t>Share-Based Compensation 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costs of revenues and operating expenses in the consolidated statements of operations on the date of grant based on the employees’ respective function. For shares and stock options granted to non-employees, we measure the fair value of the equity instruments granted at the earlier of the performance commitment date or when the performance is completed.</t>
  </si>
  <si>
    <t>Retirement Plan and Net Periodic Pension Cost</t>
  </si>
  <si>
    <t>Retirement Plan and Net Periodic Pension Cost 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 Under our defined contribution pension plans, net periodic pension cost is recognized as incurred.</t>
  </si>
  <si>
    <t>Income Taxes</t>
  </si>
  <si>
    <t>Income Taxes The asset and liability method is used in accounting for income taxes. Under this method, deferred tax assets and liabilities are determined based on the differences between financial reporting and tax bases of assets and liabilities. Deferred tax assets and liabilities, which are classified as noncurrent on the consolidated balance sheets, are measured using the enacted tax rate and laws that will be in effect when the related temporary differences are expected to reverse. A valuation allowance is established when necessary to reduce deferred tax assets to the amount that more-likely-than-not will not be realized. The ultimate realization of deferred tax assets is dependent upon the generation of future taxable income during the periods in which those temporary differences and loss carryforwards become deductible. 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likelihood of being realized upon settlement. Interest and penalties on an underpayment of income taxes are reflected as income tax expense in the consolidated financial statements.</t>
  </si>
  <si>
    <t>Earnings (Loss) Per Share</t>
  </si>
  <si>
    <t>Earnings (Loss) Per Share Basic earnings (loss) per share is computed by dividing the net income (loss) attributable to common shareholders for the period by the weighted average number of common shares outstanding during the period. Diluted earnings (loss) per share is computed by dividing the net earnings (loss) for the period by the weighted average number of common shares and potential common shares outstanding during the period. Potential common shares, composed of incremental common shares issuable upon the exercise of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8 and 2019, basic and diluted loss per share were the same.</t>
  </si>
  <si>
    <t>Segment Reporting</t>
  </si>
  <si>
    <t>Segment Reporting Our segment reporting is mainly based on lines of business. 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 Segment profit and loss is determined on a basis that is consistent with how our Company reports operating loss in its consolidated statements of operations. Our Company does not report segment asset information to the CODM. Consequently, no asset information by segment is presented. There are no intersegment transactions.</t>
  </si>
  <si>
    <t>Recently Adopted Accounting Pronouncements</t>
  </si>
  <si>
    <t xml:space="preserve">(d) Recently Adopted Accounting Pronouncements Leases As noted above, we adopted the new leases We recognized the cumulative effect of initially applying the new leases accounting standard as an adjustment to the opening balance of retained earnings (accumulated deficit). The cumulative effect adjustment recorded to our accumulated deficits was $1.1 million (please see our consolidated statements of changes in shareholders’ equity) and included the impact from the following adjustments to our consolidated balance sheet at January 1, 2019:
(in US$ thousands)
Balance at December 31, 2018
Adjustments due to adoption of new leases accounting standard
Balance at January 1, 2019
Consolidated Balance Sheet
Liabilities
Other noncurrent liabilities
$
—
$
1,056
$
1,056
Shareholders' equity
Accumulated deficit
(228,246
)
(1,056
)
(229,302
) The cumulative effect of the new leases accounting standard are mainly with respect to Except for the cumulative effects discussed above, adoption of the new leases accounting standard did not have a significant impact to our consolidated balance sheet, consolidated </t>
  </si>
  <si>
    <t>Recent Accounting Pronouncements Not Yet Adopted</t>
  </si>
  <si>
    <t>(e) Recent Accounting Pronouncements Not Yet Adopted Financial Instruments In June 2016, the FASB issued ASU No. 2016-13, Financial Instruments – Credit Losses (Topic 326): Measurement of Credit Losses on Financial Instruments Fair Value Measurement In August 2018, the FASB issued ASU No. 2018-13, Fair Value Measurement Retirement Plan In August 2018, the FASB issued ASU No. 2018-14, Compensation—Retirement Benefits — Defined Benefit Plans — General which is an accounting update to modify the disclosure requirements by removing, modifying and clarifying disclosures related to defined benefit plans. This amendment modified the disclosure requirements for employers that sponsor defined benefit pension or other postretirement plans. Certain disclosure requirements have been removed while the disclosure requirements of (1) the weighted-average interest crediting rates for cash balance plans and other with promised interest crediting rates; and (2) an explanation of the reasons for significant gains and losses related to changes in the benefit obligation for the period, have been added. The amendment also clarified the disclosure requirements with respect to the projected obligation and the accumulated benefit obligation. The amendment is effective for fiscal years ending after December 15, 2020. Early adoption is permitted. The amendments should be applied on a retrospective basis to all periods presented. Intangibles—Goodwill and Other In August 2018, the FASB issued ASU No. 2018-15, Intangibles—Goodwill and Other—Internal-Use Software Income Taxes In December 2019, the FASB issued ASU 2019-12 Income Taxes</t>
  </si>
  <si>
    <t>Principal Activities, Basis of Presentation, and Summary of Significant Accounting Policies (Tables)</t>
  </si>
  <si>
    <t>Useful Lives of Property Plant and Equipment</t>
  </si>
  <si>
    <t>Depreciation is recorded on a straight-line basis over useful lives that correspond to categories as follows:
Categories
Years
Information and communication equipment
2 to 5
Office furniture and equipment
3 to 5
Leasehold improvements
3 to 5</t>
  </si>
  <si>
    <t>Summary of Adjustment to Our Consolidated Balance Sheets</t>
  </si>
  <si>
    <t xml:space="preserve">The cumulative effect adjustment recorded to our accumulated deficits was $1.1 million (please see our consolidated statements of changes in shareholders’ equity) and included the impact from the following adjustments to our consolidated balance sheet at January 1, 2019:
(in US$ thousands)
Balance at December 31, 2018
Adjustments due to adoption of new leases accounting standard
Balance at January 1, 2019
Consolidated Balance Sheet
Liabilities
Other noncurrent liabilities
$
—
$
1,056
$
1,056
Shareholders' equity
Accumulated deficit
(228,246
)
(1,056
)
(229,302
) </t>
  </si>
  <si>
    <t>EARNINGS (LOSS) PER SHARE (Tables)</t>
  </si>
  <si>
    <t>Reconciliation of Denominators of Basic and Diluted Per Share Computations</t>
  </si>
  <si>
    <t>The following table provides a reconciliation of the denominators of the basic and diluted per share computations:
(in thousand shares)
2017
2018
2019
Weighted average number of outstanding shares
Basic
11,052
11,052
11,052
Effect of dilutive securities
Employee share-based compensation
—
—
—
Diluted
11,052
11,052
11,052</t>
  </si>
  <si>
    <t>PREPAID LICENSING AND ROYALTY FEES (Tables)</t>
  </si>
  <si>
    <t>Summary of Changes to Prepaid Licensing and Royalty Fees</t>
  </si>
  <si>
    <t>The following table summarizes changes to our Company’s prepaid licensing and royalty fees:
(in US$ thousands)
2017
2018
2019
Balance at beginning of year
$
1,020
$
459
$
435
Addition
486
968
205
Amortization and usage
(1,040
)
(747
)
(511
)
Exchange difference
(7
)
(1
)
—
Impairment charges (Note 4)
—
(244
)
(85
)
Balance at end of year
$
459
$
435
$
44</t>
  </si>
  <si>
    <t>FAIR VALUE MEASUREMENTS (Tables)</t>
  </si>
  <si>
    <t>Carrying Amounts and Estimated Fair Values of Financial Instruments</t>
  </si>
  <si>
    <t>The following table presents the carrying amounts and estimated fair values of our Company’s financial instruments at December 31, 2018 and 2019.
(in US$ thousands)
2018
2019
Carrying amount
Fair value
Carrying amount
Fair value
Financial assets
Cash and cash equivalents
$
59,308
$
59,308
$
57,743
$
57,743
Accounts receivable
523
523
368
368
Restricted cash
518
518
531
531
Refundable deposits
197
197
199
199
Financial liabilities
Accounts payable
104
104
64
64
Accrued expenses
1,433
1,433
1,280
1,280
Lease liabilities - current and noncurrent
—
—
592
592</t>
  </si>
  <si>
    <t>Fair Value, Measurements, Recurring</t>
  </si>
  <si>
    <t>Summary of Assets and Liabilities Measured at Fair Value</t>
  </si>
  <si>
    <t>Assets and liabilities measured at fair value on a recurring basis are summarized as below:
(in US$ thousands)
Fair Value Measurement Using
Level 1
Level 2
Level 3
At December 31, 2019
Assets
Cash equivalents - time deposits
$
—
$
7
$
—
$
7
Restricted cash - time deposits
—
531
—
531
$
—
$
538
$
—
$
538
(in US$ thousands)
Fair Value Measurement Using
Level 1
Level 2
Level 3
At December 31, 2018
Assets
Cash equivalents - time deposits
$
—
$
6
$
—
$
6
Restricted cash - time deposits
—
518
—
518
$
—
$
524
$
—
$
524</t>
  </si>
  <si>
    <t>Fair Value, Measurements, Nonrecurring</t>
  </si>
  <si>
    <t>We recognized t he cumulative effects of impairment on the operating lease ROU assets when initially applying the new leases accounting standard at January 1, 2019, as such impairments occurred before the date of initial application. Please see Note 1, “Principal Activities, Basis of Presentation, and Summary of Significant Accounting Policies”, for addition Asset
(in US$ thousands)
Fair Value measurement Using
Assets
Level 1
Level 2
Level 3
At December 31, 2019
Total Impairment Losses
(a) Prepaid licensing and royalty fees
$
—
$
—
$
—
$
—
$
85
(b) Property, plant and equipment
—
—
—
—
109
(c) Intangible assets
—
—
—
—
15
Total
$
—
$
—
$
—
$
—
$
209
(in US$ thousands)
Fair Value measurement Using
Assets
Level 1
Level 2
Level 3
At December 31, 2018
Total Impairment Losses
(a) Prepaid licensing and royalty fees
$
—
$
—
$
84
$
84
$
244
Total
$
—
$
—
$
84
$
84
$
244
(a)
Impairment losses on certain prepaid licensing and royalty fees which were determined to be impaired:
(b)
Impairment losses on certain property, plant, and equipment which were determined to be impaired: In 2019, we recognized an impairment loss of $109 thousand on property, plant and equipment as while the recent years’ operating losses were expected to continue in the short-term, the carrying amounts of those long-lived assets would not be recoverable based on cash flow projections.
(c)
Impairment losses on certain intangible assets which were determined to be impaired: In 2019, we recognized an impairment loss of $15 thousand on intangible assets as while the recent years’ operating losses were expected to continue in the short-term, the carrying amounts of those intangible assets would not be recoverable based on cash flow projections.</t>
  </si>
  <si>
    <t>CASH, CASH EQUIVALENTS AND RESTRICTED CASH (Tables)</t>
  </si>
  <si>
    <t>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as of December 31, 2018 and 2019.
December 31
(in US$ thousands)
2018
2019
Cash and savings accounts
$
59,302
$
57,736
Time deposits
6
7
Cash and cash equivalents reported on the consolidated balance sheets
59,308
57,743
Cash restricted as performance bond
518
531
Total cash, cash equivalents and restricted cash reported on the consolidated statements of cash flows
$
59,826
$
58,274
We maintain cash and cash equivalents, as well as restricted cash, in bank accounts with major financial institutions with high credit ratings located in the following jurisdictions:
December 31
(in US$ thousands)
2018
2019
Taiwan
$
54,078
$
52,261
Hong Kong
5,732
5,997
China
16
16
$
59,826
$
58,274</t>
  </si>
  <si>
    <t>ACCOUNTS RECEIVABLE - NET (Tables)</t>
  </si>
  <si>
    <t>Accounts Receivable Net</t>
  </si>
  <si>
    <t>Accounts receivable consist of the following:
December 31
(in US$ thousands)
2018
2019
Accounts receivable
$
528
$
371
Less: Allowance for doubtful accounts
(5
)
(3
)
$
523
$
368</t>
  </si>
  <si>
    <t>Summary of Changes in Allowance for Doubtful Accounts</t>
  </si>
  <si>
    <t>The following is a summary of the changes in our Company’s allowance for doubtful accounts during the years ended December 31, 2017, 2018 and 2019:
(in US$ thousands)
2017
2018
2019
Balance at beginning of year
$
32
$
12
$
5
Additions: Bad debt expense
127
23
24
Less: Write-off
(149
)
(29
)
(26
)
Translation adjustment
2
(1
)
—
Balance at end of year
$
12
$
5
$
3</t>
  </si>
  <si>
    <t>OTHER CURRENT ASSETS (Tables)</t>
  </si>
  <si>
    <t>Other Current Assets</t>
  </si>
  <si>
    <t>Other current assets consist of the following:
December 31
(in US$ thousands)
2018
2019
Loans receivable - current
$
29
$
30
Less: Allowance for loans receivable - current
(29
)
(30
)
Other receivable
3
—
Other
121
139
$
124
$
139</t>
  </si>
  <si>
    <t>Changes in Allowance for Loans Receivable</t>
  </si>
  <si>
    <t>The following is a reconciliation of changes in our Company’s allowance for loans receivable - current during the years ended December 31, 2017, 2018 and 2019:
(in US$ thousands)
2017
2018
2019
Balance at beginning of year
$
28
$
30
$
29
Reversal for collection of bad debt
—
—
—
Translation adjustment
2
(1
)
1
Balance at end of year
$
30
$
29
$
30</t>
  </si>
  <si>
    <t>LEASE ARRANGEMENTS (Tables)</t>
  </si>
  <si>
    <t>Summary of Right of Use Asset</t>
  </si>
  <si>
    <t>a. Right-of-use assets
2019
(in US$ thousands)
Cost
Accumulated depreciation
Net
Recognition of right-of-use assets upon adoption of ASC 842 at beginning of year (Note 1)
$
1,056
$
—
$
1,056
Recognition of impairment upon adoption of ASC 842 at beginning of year (Note 1)
(1,056
)
—
(1,056
)
Balance at end of year
$
—
$
—
$
—</t>
  </si>
  <si>
    <t>Summary of Lease Liabilities</t>
  </si>
  <si>
    <t>b. Lease liabilities
(in US$ thousands)
December 31, 2019
Carrying amount:
Current portion (classified under other current liabilities)
$
498
Noncurrent portion
94
$
592</t>
  </si>
  <si>
    <t>Supplemental Disclosures of Cash Flow Information Related to Leases</t>
  </si>
  <si>
    <t>Supplemental disclosures of cash flow information consist of the following:
(in US$ thousands)
For the Year ended December 31, 2019
Cash paid for operating leases
$
510
Right-of-use assets obtained in exchange for operating lease liabilities
1,056</t>
  </si>
  <si>
    <t>Reconciliation of Undiscounted Cash Flows to Operating Lease Liabilities</t>
  </si>
  <si>
    <t>The table below reconciles
(in US$ thousands)
Operating Leases
Year
2020
$
504
2021
92
2022
1
2023
1
2024
1
Total minimum lease payments
599
Less: amount of lease payments representing interest
(7
)
Present value of future minimum lease payments
592
Less: current obligation under leases
(498
)
Non-current lease obligations
$
94
(in US$ thousands)
Amount
2020
$
504
2021
92
2022
1
2023
1
2024 and after
1
$
599</t>
  </si>
  <si>
    <t>Schedule of Future Minimum Lease Payments Under Lease Agreements</t>
  </si>
  <si>
    <t>We have elected the transition option under ASU 2016-02 and continued to apply the prior accounting standard for leases, including the disclosure requirements, in the comparative periods. Future minimum lease p ayments due under those lease agreements as of December 31, 2018 were as follows:
(in US$ thousands)
December 31, 2018
Not later than 1 year
$
450
Later than 1 year and not later than 5 years
504
Later than 5 years
—
Balance at end of year
$
954</t>
  </si>
  <si>
    <t>ACCRUED EXPENSES (Tables)</t>
  </si>
  <si>
    <t>Accrued Expenses</t>
  </si>
  <si>
    <t>Accrued expenses consist of the following:
December 31
(in US$ thousands)
2018
2019
Accrued professional fees
$
429
$
401
Accrued compensation
170
200
Accrued royalties
275
152
Accrued advertising expenses
134
76
Accrued director compensation and liability insurance
70
70
Other
355
381
$
1,433
$
1,280</t>
  </si>
  <si>
    <t>DEFERRED REVENUE (Tables)</t>
  </si>
  <si>
    <t>Summary of Deferred Revenue</t>
  </si>
  <si>
    <t>Deferred revenue consists of the following:
December 31
(in US$ thousands)
2018
2019
Unused virtual points
$
1,094
$
999
Unamortized virtual items
276
366
$
1,370
$
1,365</t>
  </si>
  <si>
    <t>PENSION BENEFITS (Tables)</t>
  </si>
  <si>
    <t>Benefit Obligations, Fair Value of Plan Assets, and Funded Status</t>
  </si>
  <si>
    <t>The following table sets forth the plan’s benefit obligations, fair value of plan assets, and funded status at December 31, 2018 and 2019:
December 31
(in US$ thousands)
2018
2019
Benefit Obligation
$
320
$
326
Fair value of plan assets
376
411
$
(56
)
$
(85
)
Amounts recognized in the balance sheet consist of:
Noncurrent liabilities (assets)
$
(56
)
$
(85
)
Accumulated other comprehensive income
—
—
Net amount recognized
$
(56
)
$
(85
)
Amounts recognized in accumulated comprehensive income (loss) consist of:
Unrecognized net gain (loss)
$
(86
)
$
(66
)</t>
  </si>
  <si>
    <t>Pension Cost</t>
  </si>
  <si>
    <t>For the years ended December 31, 2017, 2018 and 2019, the net period pension cost consisted of the following:
December 31
(in US$ thousands)
2017
2018
2019
Service cost
$
—
$
—
$
—
Interest cost
4
5
4
Expected return on plan assets
(5
)
(6
)
(5
)
Amortization of net loss
1
2
3
Curtailment gain
—
—
—
$
—
$
1
$
2</t>
  </si>
  <si>
    <t>Weighted Average Assumptions Used to Determine Benefit Obligations</t>
  </si>
  <si>
    <t>Weighted average assumptions used to determine benefit obligations for 2018 and 2019 were as follows:
December 31
2018
2019
Discount rate
1.375
%
1.125
%
Rate of compensation increase
2.00
%
2.00
%</t>
  </si>
  <si>
    <t>Schedule of Weighted-Average Assumptions Used to Determine Net Periodic Benefit Cost</t>
  </si>
  <si>
    <t>Weighted average assumptions used to determine net periodic benefit cost for end of fiscal year were as follows:
2018
2019
Discount rate
1.625
%
1.375
%
Rate of return on plan assets
1.625
%
1.375
%
Rate of compensation increase
2.00
%
2.00
%</t>
  </si>
  <si>
    <t>ACCUMULATED OTHER COMPREHENSIVE LOSS (Tables)</t>
  </si>
  <si>
    <t>Accumulated Balances of Other Comprehensive Income (Loss)</t>
  </si>
  <si>
    <t xml:space="preserve">The accumulated balances for each component of other comprehensive income (loss) are as follows:
(in US$ thousands)
Foreign currency items
Unrealized gain on securities
Pension and post retirement benefit plans
Accumulated other comprehensive loss
Balance at January 1, 2017
$
(22,555
)
$
2
$
(58
)
$
(22,611
)
Net current period change
641
—
(11
)
630
Reclassification adjustments for gains reclassified into income
—
(2
)
—
(2
)
Balance at December 31, 2017
(21,914
)
—
(69
)
(21,983
)
Net current period change
(332
)
—
(17
)
(349
)
Balance at December 31, 2018
(22,246
)
—
(86
)
(22,332
)
Net current period change
66
—
20
86
Balance at December 31, 2019
$
(22,180
)
$
—
$
(66
)
$
(22,246
) </t>
  </si>
  <si>
    <t>SHARE-BASED COMPENSATION (Tables)</t>
  </si>
  <si>
    <t>Summary of General Terms of Stock-Based Compensation Plans for Awards Granted</t>
  </si>
  <si>
    <t>Summarized below are the general terms of our stock-based compensation plans, for which awards have been granted as of December 31, 2019.
Stock-Based compensation plan
Granted awards
Vesting schedule
Options’ exercise price
RSUs’ grant date fair value
2004 plan
1,575,037
(1)
immediately upon granting to four years
$3.95~$12.75
—
2006 Plan
256,716
(2)
immediately upon granting to four years
$3.85~$83
$14.55~$80.05
2007 Plan
675,057
(3)
immediately upon granting to four years
$2.90~$90.85
$12.35~$76.75
2008 Plan
200,000
immediately upon granting to six years
$12.35~$21.20
—
2009 Plan
500,000
(4)
immediately upon granting to four years
$4.775~$12.35
—
2010 Plan
440,000
(5)
three years
$4.0505~$5.7
—
(1)
The granted awards, net of forfeited or canceled options, were within reserved shares of 1,400 thousand common shares.
(2)
The granted awards, net of forfeited or canceled options or shares, were within reserved shares of 200 thousand common shares.
(3)
The granted awards, net of forfeited or canceled options or shares, were within reserved shares of 400 thousand common shares.
(4)
The granted awards, net of forfeited or canceled options, were within reserved shares of 300 thousand common shares.
(5)
The granted awards, net of forfeited or canceled options, were within reserved shares of 200 thousand common shares.</t>
  </si>
  <si>
    <t>Summary of Assumptions Used in Black-Scholes Option-Pricing Model to Estimate Fair Value of Stock Options Granted</t>
  </si>
  <si>
    <t xml:space="preserve"> No options were granted to employees during 2018 and 2019. The following table summarizes the assumptions used in the model for options granted during 2017:
2017
Option term (years)
6.01
Volatility
48.997%
Weighted-average volatility
48.997%
Risk-free interest rate
2.031%
Dividend yield
0%
Weighted-average fair value of option granted
$
1.41</t>
  </si>
  <si>
    <t>Summary of Option Transactions</t>
  </si>
  <si>
    <t>Option transactions during the last three years are summarized as follows:
2017
2018
2019
Weighted Avg. Exercise Price
No. of Shares (in thousands)
Weighted Avg. Exercise Price
No. of Shares (in thousands)
Weighted Avg. Exercise Price
No. of Shares (in thousands)
Weighted- Average Remaining Contractual Term
Aggregate Intrinsic Value (in thousands)
Balance at January 1
$
20.63
613
$
14.78
308
$
10.88
229
Options granted
2.90
4
—
—
—
—
Options exercised
—
—
—
—
—
—
Options Forfeited / canceled / expired
26.24
(309
)
26.08
(79
)
3.85
(4
)
Balance at December 31
$
14.78
308
$
10.88
229
$
11.00
225
1.07
$
—
Exercisable at December 31
$
15.16
298
$
10.97
227
$
11.05
224
1.03
$
—
Vested and expected to vest at December 31
$
14.78
308
$
10.88
229
$
11.00
225
1.07
$
—</t>
  </si>
  <si>
    <t>Information about Stock Options Outstanding</t>
  </si>
  <si>
    <t>The following table sets forth information about stock options outstanding at December 31, 2019:
Options outstanding
Option currently exercisable
Exercise price
No. of Shares (in thousands)
Weighted average remaining contractual life
Exercise price
No. of Shares (in thousands)
Under $5
8
4.68 years
Under $5
7
$5~$50
217
0.93 years
$5~$50
217
$50~$100
—
$50~$100
—
225
224</t>
  </si>
  <si>
    <t>INCOME TAXES (Tables)</t>
  </si>
  <si>
    <t>Income (Loss) Before Income Taxes by Geographic Location</t>
  </si>
  <si>
    <t>Income (loss) before income taxes by geographic location is as follows:
(in US$ thousands )
2017
2018
2019
Taiwan operations
$
893
$
(3,146
)
$
(2,191
)
Non-Taiwan operations
(1,478
)
(47
)
532
$
(585
)
$
(3,193
)
$
(1,659
)</t>
  </si>
  <si>
    <t>Components of Income Tax Benefit Expense by Taxing Jurisdiction</t>
  </si>
  <si>
    <t>The components of income tax benefit (expense) by taxing jurisdiction are as follows:
( in US$ thousands )
2017
2018
2019
Taiwan:
Current
$
—
$
—
$
—
Deferred
—
—
—
$
—
$
—
$
—
Non-Taiwan:
Current
$
(1
)
$
—
$
—
Deferred
1,672
—
—
$
1,671
$
—
$
—
Total current income tax benefit (expense)
$
(1
)
$
—
$
—
Total deferred income tax benefit
$
1,672
$
—
$
—
Total income tax benefit
$
1,671
$
—
$
—</t>
  </si>
  <si>
    <t>Reconciliation of Effective Tax Rate Related to Statutory Taiwan Federal Tax Rate</t>
  </si>
  <si>
    <t>A reconciliation of our effective tax rate related to the statutory tax rate in Taiwan, where our major operations are based, is as follows:
2017
2018
2019
Taiwan statutory rate, including taxes on income and retained earnings
23.85
%
24.00
%
24.00
%
Foreign tax differential
1.10
%
3.43
%
10.14
%
Reversal of deferred withholding tax liabilities
285.84
%
—
—
Tax-exempt income
—
—
—
Non-deductible items - bad debts
—
(0.22
)%
—
Other non-deductible expenses
(44.79
)%
(3.50
)%
(7.01
)%
Changes in unrecognized tax benefits
—
17.17
%
—
Cumulative effect of initially applying new accounting standards
—
—
13.13
%
Change in deferred tax assets and valuation allowance
13.43
%
(42.02
)%
(43.38
)%
Change in tax rate
—
0.15
%
—
Other
6.33
%
0.99
%
3.12
%
Effective rate
285.76
%
—
—</t>
  </si>
  <si>
    <t>Reconciliation of Beginning and Ending Amounts of Valuation Allowance on Deferred Tax Assets</t>
  </si>
  <si>
    <t>A reconciliation of the beginning and ending amounts of our valuation allowance on deferred tax assets for the years ended December 31, 2017, 2018 and 2019 are as follows:
(in US$ thousands)
2017
2018
2019
Balance at beginning of year
$
11,852
$
9,928
$
11,765
Subsequent reversal and utilization of valuation allowance
(3,352
)
—
(17
)
Additions to valuation allowance
745
2,107
723
Exchange differences
683
(270
)
261
Balance at end of year
$
9,928
$
11,765
$
12,732</t>
  </si>
  <si>
    <t>Net Operating Loss Carryforwards Available to Offset Future Income</t>
  </si>
  <si>
    <t>As of December 31, 2019, we had net operating loss carryforwards available to offset future taxable income, shown below by major jurisdictions:
Jurisdiction
Amount
Expiring year
Hong Kong
$
15,759
indefinite
Taiwan
39,189
2020~2029
$
54,948</t>
  </si>
  <si>
    <t>Reconciliation of Beginning and Ending Amount of Unrecognized Tax Benefits Excluding Effects of Accrued Interest</t>
  </si>
  <si>
    <t>A reconciliation of the beginning and ending amount of unrecognized tax benefits (excluding the effects of accrued interest) for the years 2017, 2018 and 2019 are as follows:
(in US$ thousands)
2017
2018
2019
Balance at beginning of year
$
1,024
$
1,110
$
—
Increase related to prior year tax positions
—
—
—
Decrease related to prior year tax positions
—
—
—
Settlement of intercompany charge adjustments
—
(1,095
)
—
Expiration of statute of limitations
—
—
—
Exchange differences
86
(15
)
—
Balance at end of year
$
1,110
$
—
$
—</t>
  </si>
  <si>
    <t>Deferred Tax Assets</t>
  </si>
  <si>
    <t>Significant Components of Deferred Tax Assets and Liabilities</t>
  </si>
  <si>
    <t>The significant components of our deferred tax assets consist of the following:
(in US$ thousands)
December 31
2018
2019
Net operating loss carryforwards
$
11,136
$
12,005
Share-based compensation
292
299
Investments
131
134
Lease right-of-use assets
—
122
Intangible assets and goodwill
119
64
Other
87
108
11,765
12,732
Less: valuation allowance
(11,765
)
(12,732
)
Deferred tax assets - net
$
—
$
—</t>
  </si>
  <si>
    <t>COMMITMENTS AND CONTINGENCIES (Tables)</t>
  </si>
  <si>
    <t>SEGMENT, PRODUCT, GEOGRAPHIC AND OTHER INFORMATION (Tables)</t>
  </si>
  <si>
    <t>Summary of Revenues From Major Products Line</t>
  </si>
  <si>
    <t>Revenues from our Company’s major product lines are summarized as follow:
(in US$ thousands)
2017
2018
2019
MahJong and casino casual games
$
2,364
$
1,816
$
1,778
PC-based massive multiplayer online games
1,400
1,272
1,204
Mobile role playing games
7,776
3,998
3,538
Other games and game related revenues
56
15
125
$
11,596
$
7,101
$
6,645</t>
  </si>
  <si>
    <t>Revenue by Geographic Region</t>
  </si>
  <si>
    <t>Revenues by geographic area are attributed by country of the operating entity location. Revenue from by geographic region is as follows:
(in US$ thousands)
Geographic region / country
2017
2018
2019
Taiwan
$
2,349
$
2,958
$
3,074
Hong Kong
9,247
4,143
3,571
$
11,596
$
7,101
$
6,645</t>
  </si>
  <si>
    <t>Net Tangible Long-Lived Assets by Geographic Region</t>
  </si>
  <si>
    <t>Net tangible long-lived assets by geographic region are as follows:
(in US$ thousands)
December 31
Geographic region / country
2017
2018
2019
Taiwan
$
62
$
94
$
—
Hong Kong
96
27
—
$
158
$
121
$
—</t>
  </si>
  <si>
    <t>Principal Activities, Basis of Presentation, and Summary of Significant Accounting Policies - Additional Information (Detail) - USD ($) $ in Thousands</t>
  </si>
  <si>
    <t>Description Of Business Basis Of Presentation And Summary Of Significant Accounting Policies [Line Items]</t>
  </si>
  <si>
    <t>Maximum estimated service period for players</t>
  </si>
  <si>
    <t>6 months</t>
  </si>
  <si>
    <t>Advertising expenses</t>
  </si>
  <si>
    <t>Prepaid advertising costs</t>
  </si>
  <si>
    <t>Cumulative effect adjustment recorded to accumulated deficit</t>
  </si>
  <si>
    <t>Adjustments Due to Adoption of New Leases Accounting Standard</t>
  </si>
  <si>
    <t>Minimum | Capitalized software development cost</t>
  </si>
  <si>
    <t>Finite lived intangible assets, useful life</t>
  </si>
  <si>
    <t>1 year</t>
  </si>
  <si>
    <t>Maximum | Capitalized software development cost</t>
  </si>
  <si>
    <t>3 years</t>
  </si>
  <si>
    <t>Prepaid Licensing and Royalty Fees | Minimum</t>
  </si>
  <si>
    <t>Prepaid Licensing and Royalty Fees | Maximum</t>
  </si>
  <si>
    <t>2 years</t>
  </si>
  <si>
    <t>Performance Bonds | Restricted Cash</t>
  </si>
  <si>
    <t>Escrow account</t>
  </si>
  <si>
    <t>Useful Lives of Property Plant and Equipment (Detail)</t>
  </si>
  <si>
    <t>Property, plant and equipment - Information and communication equipment | Minimum</t>
  </si>
  <si>
    <t>Property, Plant and Equipment [Line Items]</t>
  </si>
  <si>
    <t>Property and equipment, useful life</t>
  </si>
  <si>
    <t>Property, plant and equipment - Information and communication equipment | Maximum</t>
  </si>
  <si>
    <t>5 years</t>
  </si>
  <si>
    <t>Office Furniture And Equipment | Minimum</t>
  </si>
  <si>
    <t>Office Furniture And Equipment | Maximum</t>
  </si>
  <si>
    <t>Leasehold Improvements | Minimum</t>
  </si>
  <si>
    <t>Leasehold Improvements | Maximum</t>
  </si>
  <si>
    <t>Summary of Adjustment to Our Consolidated Balance Sheets (Detail) - USD ($) $ in Thousands</t>
  </si>
  <si>
    <t>Jan. 01, 2019</t>
  </si>
  <si>
    <t>Shareholders' equity</t>
  </si>
  <si>
    <t>Accounting Standards Update 2016 02</t>
  </si>
  <si>
    <t>Liabilities</t>
  </si>
  <si>
    <t>Other noncurrent liabilities</t>
  </si>
  <si>
    <t>Adjustments Due to Adoption of New Leases Accounting Standard | Accounting Standards Update 2016 02</t>
  </si>
  <si>
    <t>Reconciliation of Denominators of Basic and Diluted Per Share Computations (Detail) - shares shares in Thousands</t>
  </si>
  <si>
    <t>Weighted average number of outstanding shares</t>
  </si>
  <si>
    <t>Effect of dilutive securities</t>
  </si>
  <si>
    <t>Employee share-based compensation</t>
  </si>
  <si>
    <t>Earnings (Loss) Per Share - Additional Information (Detail) - $ / shares</t>
  </si>
  <si>
    <t>Options</t>
  </si>
  <si>
    <t>Antidilutive Securities Excluded From Computation Of Earnings Per Share [Line Items]</t>
  </si>
  <si>
    <t>Antidilutive shares excluded from computation of earnings per-share</t>
  </si>
  <si>
    <t>Options | Minimum</t>
  </si>
  <si>
    <t>Antidilutive stock options excluded and their associated expercise price per share range</t>
  </si>
  <si>
    <t>Options | Maximum</t>
  </si>
  <si>
    <t>Restricted Stock Units (RSUs)</t>
  </si>
  <si>
    <t>Summary of Changes to Prepaid Licensing and Royalty Fees (Detail) - USD ($) $ in Thousands</t>
  </si>
  <si>
    <t>Prepaid Expenses [Line Items]</t>
  </si>
  <si>
    <t>Balance at beginning of year</t>
  </si>
  <si>
    <t>Addition</t>
  </si>
  <si>
    <t>Amortization and usage</t>
  </si>
  <si>
    <t>Impairment charges (Note 4)</t>
  </si>
  <si>
    <t>Balance at end of year</t>
  </si>
  <si>
    <t>Exchange difference</t>
  </si>
  <si>
    <t>Prepaid Licensing and Royalty Fees - Additional Information (Detail) - USD ($) $ in Thousands</t>
  </si>
  <si>
    <t>Proceeds from return of prepaid licensing and royalty fees of terminated license</t>
  </si>
  <si>
    <t>Gain recognized upon termination of licensing and royalty agreement</t>
  </si>
  <si>
    <t>Carrying Amounts and Estimated Fair Values of Financial Instruments (Detail) - USD ($) $ in Thousands</t>
  </si>
  <si>
    <t>Financial assets</t>
  </si>
  <si>
    <t>Cash and cash equivalents</t>
  </si>
  <si>
    <t>Financial liabilities</t>
  </si>
  <si>
    <t>Lease liabilities - current and noncurrent</t>
  </si>
  <si>
    <t>Carrying Amount</t>
  </si>
  <si>
    <t>Restricted cash</t>
  </si>
  <si>
    <t>Estimated Fair Value</t>
  </si>
  <si>
    <t>Assets and Liabilities Measured at Fair Value on Recurring Basis (Detail) - Fair Value, Measurements, Recurring - USD ($) $ in Thousands</t>
  </si>
  <si>
    <t>Fair Value, Assets and Liabilities Measured on Recurring and Nonrecurring Basis [Line Items]</t>
  </si>
  <si>
    <t>Bank Time Deposits</t>
  </si>
  <si>
    <t>Cash equivalents - time deposits</t>
  </si>
  <si>
    <t>Restricted cash - time deposits</t>
  </si>
  <si>
    <t>Fair Value Measurements Using Level 2</t>
  </si>
  <si>
    <t>Fair Value Measurements Using Level 2 | Bank Time Deposits</t>
  </si>
  <si>
    <t>Summary of Assets and Liabilities Measured at Fair Value on Nonrecurring Basis (Detail) - USD ($) $ in Thousands</t>
  </si>
  <si>
    <t>Fair Value, Assets Measured on Recurring Basis, Unobservable Input Reconciliation [Line Items]</t>
  </si>
  <si>
    <t>Property, plant and equipment, total impairment loss</t>
  </si>
  <si>
    <t>Intangible assets, total impairment losses</t>
  </si>
  <si>
    <t>Prepaid licensing and royalty fees, total impairment losses</t>
  </si>
  <si>
    <t>[1]</t>
  </si>
  <si>
    <t>[2]</t>
  </si>
  <si>
    <t>[3]</t>
  </si>
  <si>
    <t>Fair Value, Measurements, Nonrecurring | Prepaid Licensing and Royalty Fees</t>
  </si>
  <si>
    <t>Fair Value, Measurements, Nonrecurring | Fair Value Measurements Using Level 3</t>
  </si>
  <si>
    <t>Fair Value, Measurements, Nonrecurring | Fair Value Measurements Using Level 3 | Prepaid Licensing and Royalty Fees</t>
  </si>
  <si>
    <t>Impairment losses on certain prepaid licensing and royalty fees which were determined to be impaired: In 2018 and 2019, certain prepaid licensing and royalty fees were written down to $84 thousand and zero, resulting in an impairment charge of $244 thousand and $85 thousand, respectively. This impairment is included in operating expenses in the consolidated statements of operations. The impairment charges for the prepaid licensing and royalty fees related to certain licensed games within our digital entertainment business that we stopped operating or for which the carrying amounts of the related assets were determined not to be recoverable from their expected future undiscounted cash flows. The licensing fee and related royalties are re-valued when impairment exists, using unobservable inputs such as discounted cash flows, incorporating adjusted available market discount rate information and our Company’s estimates for liquidity risk, along with other cash flow model related assumptions.</t>
  </si>
  <si>
    <t>Impairment losses on certain property, plant, and equipment which were determined to be impaired: 
In 2019, we recognized an impairment loss of $109 thousand on property, plant and equipment as while the recent years’ operating losses were expected to continue in the short-term, the carrying amounts of those long-lived assets would not be recoverable based on cash flow projections.</t>
  </si>
  <si>
    <t>Impairment losses on certain intangible assets which were determined to be impaired: 
In 2019, we recognized an impairment loss of $15 thousand on intangible assets as while the recent years’ operating losses were expected to continue in the short-term, the carrying amounts of those intangible assets would not be recoverable based on cash flow projections.</t>
  </si>
  <si>
    <t>Summary of Assets and Liabilities Measured at Fair Value on Nonrecurring Basis (Parenthetical) (Detail) - USD ($) $ in Thousands</t>
  </si>
  <si>
    <t>Prepaid licensing and royalty, total impairment losses</t>
  </si>
  <si>
    <t>Prepaid licensing and royalty, written down</t>
  </si>
  <si>
    <t>Cash, Cash Equivalents and Restricted Cash (Detail) - USD ($) $ in Thousands</t>
  </si>
  <si>
    <t>Dec. 31, 2016</t>
  </si>
  <si>
    <t>Cash and savings accounts</t>
  </si>
  <si>
    <t>Time deposits</t>
  </si>
  <si>
    <t>Cash and cash equivalents reported on the consolidated balance sheets</t>
  </si>
  <si>
    <t>Cash restricted as performance bond</t>
  </si>
  <si>
    <t>Total cash, cash equivalents and restricted cash reported on the consolidated statements of cash flows</t>
  </si>
  <si>
    <t>Cash, Cash Equivalents and Restricted Cash - Additional Information (Detail) - USD ($) $ in Thousands</t>
  </si>
  <si>
    <t>Cash and Cash Equivalents [Line Items]</t>
  </si>
  <si>
    <t>Escrow Deposit</t>
  </si>
  <si>
    <t>Cash and Cash Equivalents, As well As Restricted, Cash in Bank Accounts Jurisdictions of Major Financial Institutions (Detail) - USD ($) $ in Thousands</t>
  </si>
  <si>
    <t>Cash and cash equivalents and Restricted cash</t>
  </si>
  <si>
    <t>Taiwan</t>
  </si>
  <si>
    <t>Hong Kong</t>
  </si>
  <si>
    <t>China</t>
  </si>
  <si>
    <t>Accounts Receivable, Net (Detail) - USD ($) $ in Thousands</t>
  </si>
  <si>
    <t>Less: Allowance for doubtful accounts</t>
  </si>
  <si>
    <t>Accounts receivable - net</t>
  </si>
  <si>
    <t>Summary of the Changes in Allowance for Doubtful Accounts (Detail) - USD ($) $ in Thousands</t>
  </si>
  <si>
    <t>Additions: Bad debt expense</t>
  </si>
  <si>
    <t>Less: Write-off</t>
  </si>
  <si>
    <t>Translation adjustment</t>
  </si>
  <si>
    <t>Other Current Assets (Detail) - USD ($) $ in Thousands</t>
  </si>
  <si>
    <t>Other Assets [Abstract]</t>
  </si>
  <si>
    <t>Loans receivable - current</t>
  </si>
  <si>
    <t>Less: Allowance for loans receivable - current</t>
  </si>
  <si>
    <t>Other receivable</t>
  </si>
  <si>
    <t>Reconciliation of Changes in Allowance for Loans Receivable Current (Detail) - USD ($) $ in Thousands</t>
  </si>
  <si>
    <t>Lease Arrangements - Summary of Right of Use Assets (Detail) $ in Thousands</t>
  </si>
  <si>
    <t>Dec. 31, 2019USD ($)</t>
  </si>
  <si>
    <t>Recognition of Right-of-Use Assets</t>
  </si>
  <si>
    <t>Lessee Lease Description [Line Items]</t>
  </si>
  <si>
    <t>Cost</t>
  </si>
  <si>
    <t>Net</t>
  </si>
  <si>
    <t>Recognition of Impairment</t>
  </si>
  <si>
    <t>Lease Arrangements - Summary of Lease Liabilities (Detail) $ in Thousands</t>
  </si>
  <si>
    <t>Current portion (classified under other current liabilities)</t>
  </si>
  <si>
    <t>Noncurrent portion</t>
  </si>
  <si>
    <t>Lease liabilities</t>
  </si>
  <si>
    <t>Lease Arrangements - Additional Information (Detail) - USD ($) $ in Thousands</t>
  </si>
  <si>
    <t>Operating lease expense</t>
  </si>
  <si>
    <t>Rent expense</t>
  </si>
  <si>
    <t>Minimum</t>
  </si>
  <si>
    <t>Discount rates for lease liabilities</t>
  </si>
  <si>
    <t>1.70%</t>
  </si>
  <si>
    <t>Minimum | Office Premises, Office Equipment and Automobile</t>
  </si>
  <si>
    <t>Lease term</t>
  </si>
  <si>
    <t>Maximum</t>
  </si>
  <si>
    <t>2.80%</t>
  </si>
  <si>
    <t>Maximum | Office Premises, Office Equipment and Automobile</t>
  </si>
  <si>
    <t>Lease Arrangements - Supplemental Disclosures of Cash Flow Information Related to Leases (Detail) $ in Thousands</t>
  </si>
  <si>
    <t>Cash paid for operating leases</t>
  </si>
  <si>
    <t>Right-of-use assets obtained in exchange for operating lease liabilities</t>
  </si>
  <si>
    <t>Lease Arrangements - Reconciliation of Undiscounted Cash Flows to Operating Lease Liabilities (Detail) $ in Thousands</t>
  </si>
  <si>
    <t>Operating Lease Liabilities Payments Due [Abstract]</t>
  </si>
  <si>
    <t>2020</t>
  </si>
  <si>
    <t>2021</t>
  </si>
  <si>
    <t>2022</t>
  </si>
  <si>
    <t>2023</t>
  </si>
  <si>
    <t>2024</t>
  </si>
  <si>
    <t>Total minimum lease payments</t>
  </si>
  <si>
    <t>Less: amount of lease payments representing interest</t>
  </si>
  <si>
    <t>Less: current obligation under leases</t>
  </si>
  <si>
    <t>Non-current lease obligations</t>
  </si>
  <si>
    <t>Lease Arrangements - Schedule of Future Minimum Lease Payments Under Lease Agreements (Detail) $ in Thousands</t>
  </si>
  <si>
    <t>Dec. 31, 2018USD ($)</t>
  </si>
  <si>
    <t>Not later than 1 year</t>
  </si>
  <si>
    <t>Later than 1 year and not later than 5 years</t>
  </si>
  <si>
    <t>Accrued Expenses (Detail) - USD ($) $ in Thousands</t>
  </si>
  <si>
    <t>Accrued professional fees</t>
  </si>
  <si>
    <t>Accrued compensation</t>
  </si>
  <si>
    <t>Accrued royalties</t>
  </si>
  <si>
    <t>Accrued advertising expenses</t>
  </si>
  <si>
    <t>Accrued director compensation and liability insurance</t>
  </si>
  <si>
    <t>Summary of Deferred Revenue (Detail) - USD ($) $ in Thousands</t>
  </si>
  <si>
    <t>Deferred Revenue Arrangement [Line Items]</t>
  </si>
  <si>
    <t>Deferred revenue</t>
  </si>
  <si>
    <t>Unused Virtual Point</t>
  </si>
  <si>
    <t>Unamortized Virtual Items</t>
  </si>
  <si>
    <t>Deferred Revenue - Additional Information (Detail) - USD ($) $ in Thousands</t>
  </si>
  <si>
    <t>Breakage amount recognized as revenue</t>
  </si>
  <si>
    <t>Cumulative breakage amount recognized as revenue</t>
  </si>
  <si>
    <t>Pension Benefits - Additional Information (Detail)</t>
  </si>
  <si>
    <t>Dec. 31, 2019TWD ($)</t>
  </si>
  <si>
    <t>Dec. 31, 2019HKD ($)</t>
  </si>
  <si>
    <t>Dec. 31, 2017USD ($)</t>
  </si>
  <si>
    <t>Defined Benefit Plan Disclosure [Line Items]</t>
  </si>
  <si>
    <t>Accumulated benefit obligation</t>
  </si>
  <si>
    <t>Prepaid pension</t>
  </si>
  <si>
    <t>Fair value of plan assets</t>
  </si>
  <si>
    <t>Net periodic benefit cost</t>
  </si>
  <si>
    <t>Defined benefit plan, expected contribution in 2020</t>
  </si>
  <si>
    <t>Expected future benefit payments from 2020 to 2024</t>
  </si>
  <si>
    <t>Expected future benefit payments from 2025 to 2029</t>
  </si>
  <si>
    <t>Percentage of salaries and wages contributed</t>
  </si>
  <si>
    <t>5.00%</t>
  </si>
  <si>
    <t>Pension Plan | Operating Expenses</t>
  </si>
  <si>
    <t>Total amount of defined contribution pension expenses</t>
  </si>
  <si>
    <t>Pension Plan | Taiwan</t>
  </si>
  <si>
    <t>2.00%</t>
  </si>
  <si>
    <t>Lump sum retirement benefit, equivalent months of pensionable salary</t>
  </si>
  <si>
    <t>45 months</t>
  </si>
  <si>
    <t>Maximum | Taiwan | Monthly Payment</t>
  </si>
  <si>
    <t>Maximum monthly contribution for each employee</t>
  </si>
  <si>
    <t>Maximum | Hong Kong | Monthly Payment</t>
  </si>
  <si>
    <t>Minimum | Pension Plan | Taiwan</t>
  </si>
  <si>
    <t>6.00%</t>
  </si>
  <si>
    <t>For each of first 15 years of service</t>
  </si>
  <si>
    <t>2 months</t>
  </si>
  <si>
    <t>For each year of service thereafter</t>
  </si>
  <si>
    <t>1 month</t>
  </si>
  <si>
    <t>Plan's Benefit Obligations, Fair Value of Plan Assets, and Funded Status (Detail) - USD ($) $ in Thousands</t>
  </si>
  <si>
    <t>Benefit Obligation</t>
  </si>
  <si>
    <t>Defined Benefit Plan, Funded Status of Plan</t>
  </si>
  <si>
    <t>Noncurrent liabilities (assets)</t>
  </si>
  <si>
    <t>Net amount recognized</t>
  </si>
  <si>
    <t>Amounts recognized in accumulated comprehensive income (loss) consist of:</t>
  </si>
  <si>
    <t>Unrecognized net gain (loss)</t>
  </si>
  <si>
    <t>Pension Cost (Detail) - USD ($) $ in Thousands</t>
  </si>
  <si>
    <t>Interest cost</t>
  </si>
  <si>
    <t>Expected return on plan assets</t>
  </si>
  <si>
    <t>Amortization of net loss</t>
  </si>
  <si>
    <t>Weighted Average Assumptions Used to Determine Benefit Obligations (Detail)</t>
  </si>
  <si>
    <t>Discount rate</t>
  </si>
  <si>
    <t>1.125%</t>
  </si>
  <si>
    <t>1.375%</t>
  </si>
  <si>
    <t>Rate of compensation increase</t>
  </si>
  <si>
    <t>Schedule of Weighted-Average Assumptions Used to Determine Net Periodic Benefit Cost (Detail)</t>
  </si>
  <si>
    <t>1.625%</t>
  </si>
  <si>
    <t>Rate of return on plan assets</t>
  </si>
  <si>
    <t>Shareholders' Equity - Additional Information (Detail)</t>
  </si>
  <si>
    <t>Dec. 31, 2019Vote</t>
  </si>
  <si>
    <t>Number of votes per share</t>
  </si>
  <si>
    <t>Accumulated Balances of Other Comprehensive Income (Loss) (Detail) - USD ($) $ in Thousands</t>
  </si>
  <si>
    <t>Accumulated Other Comprehensive Income Loss [Line Items]</t>
  </si>
  <si>
    <t>Beginning balance</t>
  </si>
  <si>
    <t>Net current period change</t>
  </si>
  <si>
    <t>Reclassification adjustments for gains reclassified into income</t>
  </si>
  <si>
    <t>Ending balance</t>
  </si>
  <si>
    <t>Foreign currency items</t>
  </si>
  <si>
    <t>Unrealized gain on securities</t>
  </si>
  <si>
    <t>Pension and post retirement benefit plans</t>
  </si>
  <si>
    <t>Share-Based Compensation - Additional Information (Detail) - USD ($)</t>
  </si>
  <si>
    <t>Share-based Compensation Arrangement by Share-based Payment Award [Line Items]</t>
  </si>
  <si>
    <t>Stock-based compensation tax benefit recognized</t>
  </si>
  <si>
    <t>Share-based compensation, number of shares reserved for issuance, contractual terms</t>
  </si>
  <si>
    <t>6 years 3 days</t>
  </si>
  <si>
    <t>Share-based compensation, number of options exercised</t>
  </si>
  <si>
    <t>Options granted to employees on grant date</t>
  </si>
  <si>
    <t>Unrecognized compensation cost related to nonvested options</t>
  </si>
  <si>
    <t>Unrecognized compensation cost related to nonvested options, expected recognition period</t>
  </si>
  <si>
    <t>4 months 6 days</t>
  </si>
  <si>
    <t>Fair value of RSUs granted</t>
  </si>
  <si>
    <t>Unrecognized compensation cost related to nonvested RSUs</t>
  </si>
  <si>
    <t>Cash received from employee stock award vesting and the forfeiture of RSUs</t>
  </si>
  <si>
    <t>2004 Plan | Maximum</t>
  </si>
  <si>
    <t>Share-based compensation, number of shares reserved for issuance</t>
  </si>
  <si>
    <t>10 years</t>
  </si>
  <si>
    <t>2006 Plan | Maximum</t>
  </si>
  <si>
    <t>2007 Plan | Maximum</t>
  </si>
  <si>
    <t>2008 Plan | Maximum</t>
  </si>
  <si>
    <t>2008 Employee Share Purchase Plan</t>
  </si>
  <si>
    <t>Shares subscribed by qualified employees</t>
  </si>
  <si>
    <t>2008 Employee Share Purchase Plan | Maximum</t>
  </si>
  <si>
    <t>2009 Equity Incentive Plan | Maximum</t>
  </si>
  <si>
    <t>2009 Employee Share Purchase Plan | Maximum</t>
  </si>
  <si>
    <t>Share-based compensation, number of shares issued</t>
  </si>
  <si>
    <t>2010 Equity Incentive Plan | Maximum</t>
  </si>
  <si>
    <t>2010 Employee Share Purchase Plan | Maximum</t>
  </si>
  <si>
    <t>Capitalized stock-based compensation</t>
  </si>
  <si>
    <t>General and Administrative Expense</t>
  </si>
  <si>
    <t>Summary of General Terms of Stock-Based Compensation Plans for Awards Granted (Detail) - $ / shares</t>
  </si>
  <si>
    <t>Granted awards</t>
  </si>
  <si>
    <t>Options' exercise price</t>
  </si>
  <si>
    <t>2004 Plan</t>
  </si>
  <si>
    <t>Vesting schedule</t>
  </si>
  <si>
    <t>immediately upon granting to four years</t>
  </si>
  <si>
    <t>2004 Plan | Minimum</t>
  </si>
  <si>
    <t>2006 Plan</t>
  </si>
  <si>
    <t>2006 Plan | Minimum</t>
  </si>
  <si>
    <t>2006 Plan | Restricted Stock Units (RSUs) | Minimum</t>
  </si>
  <si>
    <t>RSUs' grant date fair value</t>
  </si>
  <si>
    <t>2006 Plan | Restricted Stock Units (RSUs) | Maximum</t>
  </si>
  <si>
    <t>2007 Plan</t>
  </si>
  <si>
    <t>2007 Plan | Minimum</t>
  </si>
  <si>
    <t>2007 Plan | Restricted Stock Units (RSUs) | Minimum</t>
  </si>
  <si>
    <t>2007 Plan | Restricted Stock Units (RSUs) | Maximum</t>
  </si>
  <si>
    <t>2008 Plan</t>
  </si>
  <si>
    <t>immediately upon granting to six years</t>
  </si>
  <si>
    <t>2008 Plan | Minimum</t>
  </si>
  <si>
    <t>2009 Plan</t>
  </si>
  <si>
    <t>[4]</t>
  </si>
  <si>
    <t>2009 Plan | Minimum</t>
  </si>
  <si>
    <t>2009 Plan | Maximum</t>
  </si>
  <si>
    <t>2010 Plan</t>
  </si>
  <si>
    <t>[5]</t>
  </si>
  <si>
    <t>three years</t>
  </si>
  <si>
    <t>2010 Plan | Minimum</t>
  </si>
  <si>
    <t>2010 Plan | Maximum</t>
  </si>
  <si>
    <t>The granted awards, net of forfeited or canceled options, were within reserved shares of 1,400 thousand common shares.</t>
  </si>
  <si>
    <t>The granted awards, net of forfeited or canceled options or shares, were within reserved shares of 200 thousand common shares.</t>
  </si>
  <si>
    <t>The granted awards, net of forfeited or canceled options or shares, were within reserved shares of 400 thousand common shares.</t>
  </si>
  <si>
    <t>The granted awards, net of forfeited or canceled options, were within reserved shares of 300 thousand common shares.</t>
  </si>
  <si>
    <t>The granted awards, net of forfeited or canceled options, were within reserved shares of 200 thousand common shares.</t>
  </si>
  <si>
    <t>Summary of General Terms of Stock-Based Compensation Plans for Awards Granted (Parenthetical) (Detail) - Maximum</t>
  </si>
  <si>
    <t>Share based compensation, common stock shares reserved</t>
  </si>
  <si>
    <t>Summary of Assumptions Used in Black-Scholes Option-Pricing Model to Estimate Fair Value of Stock Options Granted (Detail)</t>
  </si>
  <si>
    <t>Dec. 31, 2017$ / shares</t>
  </si>
  <si>
    <t>Option term (years)</t>
  </si>
  <si>
    <t>Volatility</t>
  </si>
  <si>
    <t>48.997%</t>
  </si>
  <si>
    <t>Weighted-average volatility</t>
  </si>
  <si>
    <t>Risk-free interest rate</t>
  </si>
  <si>
    <t>2.031%</t>
  </si>
  <si>
    <t>Dividend yield</t>
  </si>
  <si>
    <t>0.00%</t>
  </si>
  <si>
    <t>Weighted-average fair value of option granted</t>
  </si>
  <si>
    <t>Summary of Option Transactions (Detail) - USD ($) $ / shares in Units, $ in Thousands</t>
  </si>
  <si>
    <t>Weighted Average Exercise Price</t>
  </si>
  <si>
    <t>Beginning Balance</t>
  </si>
  <si>
    <t>Options granted</t>
  </si>
  <si>
    <t>Options Forfeited / canceled / expired</t>
  </si>
  <si>
    <t>Ending Balance</t>
  </si>
  <si>
    <t>Exercisable at December 31</t>
  </si>
  <si>
    <t>No. of Shares</t>
  </si>
  <si>
    <t>Options exercised</t>
  </si>
  <si>
    <t>Vested and expected to vest at December 31</t>
  </si>
  <si>
    <t>Weighted- Average Remaining Contractual Term</t>
  </si>
  <si>
    <t>Balance at December 31</t>
  </si>
  <si>
    <t>1 year 25 days</t>
  </si>
  <si>
    <t>1 year 10 days</t>
  </si>
  <si>
    <t>Aggregate Intrinsic Value</t>
  </si>
  <si>
    <t>Information about Stock Options Outstanding (Detail) - $ / shares shares in Thousands</t>
  </si>
  <si>
    <t>Options outstanding, Exercise price</t>
  </si>
  <si>
    <t>Options outstanding, No. of Shares</t>
  </si>
  <si>
    <t>Option currently exercisable, Exercise price</t>
  </si>
  <si>
    <t>Option currently exercisable, No. of Shares</t>
  </si>
  <si>
    <t>Range One</t>
  </si>
  <si>
    <t>Options outstanding, Weighted average remaining contractual life</t>
  </si>
  <si>
    <t>4 years 8 months 4 days</t>
  </si>
  <si>
    <t>Range One | Maximum</t>
  </si>
  <si>
    <t>Range Two</t>
  </si>
  <si>
    <t>11 months 4 days</t>
  </si>
  <si>
    <t>Range Two | Minimum</t>
  </si>
  <si>
    <t>Range Two | Maximum</t>
  </si>
  <si>
    <t>Range Three | Minimum</t>
  </si>
  <si>
    <t>Range Three | Maximum</t>
  </si>
  <si>
    <t>Income (Loss) Before Income Taxes by Geographic Location (Detail) - USD ($) $ in Thousands</t>
  </si>
  <si>
    <t>Taiwan operations</t>
  </si>
  <si>
    <t>Non-Taiwan operations</t>
  </si>
  <si>
    <t>Components of Income Tax Benefit (Expense) by Taxing Jurisdiction (Detail) $ in Thousands</t>
  </si>
  <si>
    <t>Components Of Income Tax Expense Benefit [Line Items]</t>
  </si>
  <si>
    <t>Current</t>
  </si>
  <si>
    <t>Deferred</t>
  </si>
  <si>
    <t>Total income tax benefit (expense)</t>
  </si>
  <si>
    <t>Foreign Tax Authority</t>
  </si>
  <si>
    <t>Reconciliation of Effective Tax Rate Related to Statutory United States Federal Tax Rate (Detail)</t>
  </si>
  <si>
    <t>Taiwan statutory rate, including taxes on income and retained earnings</t>
  </si>
  <si>
    <t>24.00%</t>
  </si>
  <si>
    <t>23.85%</t>
  </si>
  <si>
    <t>Foreign tax differential</t>
  </si>
  <si>
    <t>10.14%</t>
  </si>
  <si>
    <t>3.43%</t>
  </si>
  <si>
    <t>1.10%</t>
  </si>
  <si>
    <t>Reversal of deferred withholding tax liabilities</t>
  </si>
  <si>
    <t>285.84%</t>
  </si>
  <si>
    <t>Non-deductible items - bad debts</t>
  </si>
  <si>
    <t>(0.22%)</t>
  </si>
  <si>
    <t>Other non-deductible expenses</t>
  </si>
  <si>
    <t>(7.01%)</t>
  </si>
  <si>
    <t>(3.50%)</t>
  </si>
  <si>
    <t>(44.79%)</t>
  </si>
  <si>
    <t>Changes in unrecognized tax benefits</t>
  </si>
  <si>
    <t>17.17%</t>
  </si>
  <si>
    <t>13.13%</t>
  </si>
  <si>
    <t>Change in deferred tax assets and valuation allowance</t>
  </si>
  <si>
    <t>(43.38%)</t>
  </si>
  <si>
    <t>(42.02%)</t>
  </si>
  <si>
    <t>13.43%</t>
  </si>
  <si>
    <t>Change in tax rate</t>
  </si>
  <si>
    <t>0.15%</t>
  </si>
  <si>
    <t>3.12%</t>
  </si>
  <si>
    <t>0.99%</t>
  </si>
  <si>
    <t>6.33%</t>
  </si>
  <si>
    <t>Effective rate</t>
  </si>
  <si>
    <t>285.76%</t>
  </si>
  <si>
    <t>Significant Components of Deferred Tax Assets (Detail) - USD ($) $ in Thousands</t>
  </si>
  <si>
    <t>Net operating loss carryforwards</t>
  </si>
  <si>
    <t>Share-based compensation</t>
  </si>
  <si>
    <t>Lease right-of-use assets</t>
  </si>
  <si>
    <t>Intangible assets and goodwill</t>
  </si>
  <si>
    <t>Deferred Tax Assets, Gross, Total</t>
  </si>
  <si>
    <t>Less: valuation allowance</t>
  </si>
  <si>
    <t>Deferred tax assets - net</t>
  </si>
  <si>
    <t>Income Taxes - Additional Information (Detail) - USD ($)</t>
  </si>
  <si>
    <t>Oct. 31, 2017</t>
  </si>
  <si>
    <t>Income Tax Contingency [Line Items]</t>
  </si>
  <si>
    <t>Reversal of deferred income tax liabilities potential withholding tax</t>
  </si>
  <si>
    <t>Corporate income tax rate</t>
  </si>
  <si>
    <t>20.00%</t>
  </si>
  <si>
    <t>17.00%</t>
  </si>
  <si>
    <t>Change in tax rate for undistributed portion of earnings</t>
  </si>
  <si>
    <t>10.00%</t>
  </si>
  <si>
    <t>Unrecognized tax benefits that if recognized would affect the effective tax rate</t>
  </si>
  <si>
    <t>Unrecognized tax benefits that if recognized would be offset by a valuation allowance</t>
  </si>
  <si>
    <t>Unrecognized tax benefits, income tax penalties and interest expense</t>
  </si>
  <si>
    <t>Taiwan | Undistributed Foreign Earnings</t>
  </si>
  <si>
    <t>Tax loss carryforward period</t>
  </si>
  <si>
    <t>Reconciliation of Beginning and Ending Amounts of Valuation Allowance on Deferred Tax Assets (Detail) - USD ($) $ in Thousands</t>
  </si>
  <si>
    <t>Valuation Allowance [Abstract]</t>
  </si>
  <si>
    <t>Subsequent reversal and utilization of valuation allowance</t>
  </si>
  <si>
    <t>Additions to valuation allowance</t>
  </si>
  <si>
    <t>Exchange differences</t>
  </si>
  <si>
    <t>Net Operating Loss Carryforwards available to Offset Future Taxable Income (Detail) $ in Thousands</t>
  </si>
  <si>
    <t>Operating Loss Carryforwards [Line Items]</t>
  </si>
  <si>
    <t>Amount</t>
  </si>
  <si>
    <t>Expiring year</t>
  </si>
  <si>
    <t>Indefinite</t>
  </si>
  <si>
    <t>Taiwan | Earliest Tax Year</t>
  </si>
  <si>
    <t>Taiwan | Latest Tax Year</t>
  </si>
  <si>
    <t>2029</t>
  </si>
  <si>
    <t>Reconciliation of Beginning and Ending Amount of Unrecognized Tax Benefits Excluding Effects of Accrued Interest (Detail) - USD ($) $ in Thousands</t>
  </si>
  <si>
    <t>Settlement of intercompany charge adjustments</t>
  </si>
  <si>
    <t>Future Aggregate Minimum Lease Payments Required Under Operating Leases (Details) $ in Thousands</t>
  </si>
  <si>
    <t>2024 and after</t>
  </si>
  <si>
    <t>Commitment and Contingencies - Additional Information (Detail)</t>
  </si>
  <si>
    <t>Jan. 08, 2020USD ($)</t>
  </si>
  <si>
    <t>Jan. 08, 2020TWD ($)</t>
  </si>
  <si>
    <t>Jan. 15, 2018USD ($)</t>
  </si>
  <si>
    <t>Jan. 15, 2018TWD ($)</t>
  </si>
  <si>
    <t>Jan. 31, 2020USD ($)</t>
  </si>
  <si>
    <t>Operating Leased Assets [Line Items]</t>
  </si>
  <si>
    <t>Contractual obligation</t>
  </si>
  <si>
    <t>Revenue</t>
  </si>
  <si>
    <t>Loss contingency, Obligated payment</t>
  </si>
  <si>
    <t>Loss exceeding net worth</t>
  </si>
  <si>
    <t>Subsequent Event</t>
  </si>
  <si>
    <t>Litigation settlement, amount</t>
  </si>
  <si>
    <t>License</t>
  </si>
  <si>
    <t>Expected payment for incentive fee</t>
  </si>
  <si>
    <t>License agreement extended commencement period</t>
  </si>
  <si>
    <t>2020-01</t>
  </si>
  <si>
    <t>License agreement extended expiration period</t>
  </si>
  <si>
    <t>2022-01</t>
  </si>
  <si>
    <t>License | Extended and Amended License Agreement | Subsequent Event</t>
  </si>
  <si>
    <t>License | Minimum</t>
  </si>
  <si>
    <t>License agreement period</t>
  </si>
  <si>
    <t>2018-01</t>
  </si>
  <si>
    <t>License | Maximum</t>
  </si>
  <si>
    <t>Segment, Product, Geographic and Other Information - Additional Information (Detail)</t>
  </si>
  <si>
    <t>Dec. 31, 2019Segment</t>
  </si>
  <si>
    <t>Number of operating segments</t>
  </si>
  <si>
    <t>Revenues From Major Product Lines (Detail) - USD ($) $ in Thousands</t>
  </si>
  <si>
    <t>Revenue from External Customer [Line Items]</t>
  </si>
  <si>
    <t>MahJong and Casino Casual Games</t>
  </si>
  <si>
    <t>PC-Based Multiplayer Online Games</t>
  </si>
  <si>
    <t>Mobile Role Playing Games</t>
  </si>
  <si>
    <t>Other games and game related revenues</t>
  </si>
  <si>
    <t>Revenue from Unaffiliated Customers by Geographic Region (Detail) - USD ($) $ in Thousands</t>
  </si>
  <si>
    <t>Revenues from External Customers and Long-Lived Assets [Line Items]</t>
  </si>
  <si>
    <t>Net Long-Lived Assets by Geographic Region (Detail) - USD ($) $ in Thousands</t>
  </si>
  <si>
    <t>Net long-liv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12</v>
      </c>
    </row>
    <row r="9" spans="1:2">
      <c r="A9" s="4" t="s">
        <v>13</v>
      </c>
      <c r="B9" s="4" t="s">
        <v>7</v>
      </c>
    </row>
    <row r="10" spans="1:2">
      <c r="A10" s="4" t="s">
        <v>14</v>
      </c>
      <c r="B10" s="4" t="s">
        <v>7</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7</v>
      </c>
    </row>
    <row r="23" spans="1:2">
      <c r="A23" s="4" t="s">
        <v>38</v>
      </c>
      <c r="B23" s="4" t="s">
        <v>7</v>
      </c>
    </row>
    <row r="24" spans="1:2">
      <c r="A24" s="4" t="s">
        <v>39</v>
      </c>
      <c r="B24" s="4" t="s">
        <v>32</v>
      </c>
    </row>
    <row r="25" spans="1:2">
      <c r="A25" s="4" t="s">
        <v>40</v>
      </c>
      <c r="B25" s="4" t="s">
        <v>34</v>
      </c>
    </row>
    <row r="26" spans="1:2">
      <c r="A26" s="4" t="s">
        <v>41</v>
      </c>
      <c r="B26" s="5" t="n">
        <v>11052235</v>
      </c>
    </row>
    <row r="27" spans="1:2">
      <c r="A27" s="4" t="s">
        <v>42</v>
      </c>
      <c r="B27" s="4" t="s">
        <v>43</v>
      </c>
    </row>
    <row r="28" spans="1:2">
      <c r="A28" s="4" t="s">
        <v>44</v>
      </c>
      <c r="B28" s="4" t="s">
        <v>45</v>
      </c>
    </row>
    <row r="29" spans="1:2">
      <c r="A29" s="4" t="s">
        <v>46</v>
      </c>
      <c r="B29" s="4" t="s">
        <v>47</v>
      </c>
    </row>
    <row r="30" spans="1:2">
      <c r="A30" s="4" t="s">
        <v>48</v>
      </c>
      <c r="B30" s="4" t="s">
        <v>49</v>
      </c>
    </row>
    <row r="31" spans="1:2">
      <c r="A31" s="4" t="s">
        <v>50</v>
      </c>
      <c r="B31" s="4" t="s">
        <v>51</v>
      </c>
    </row>
    <row r="32" spans="1:2">
      <c r="A32" s="4" t="s">
        <v>52</v>
      </c>
      <c r="B32" s="4" t="s">
        <v>53</v>
      </c>
    </row>
    <row r="33" spans="1:2">
      <c r="A33" s="4" t="s">
        <v>54</v>
      </c>
      <c r="B33" s="4" t="s">
        <v>55</v>
      </c>
    </row>
    <row r="34" spans="1:2">
      <c r="A34" s="4" t="s">
        <v>56</v>
      </c>
      <c r="B34" s="4" t="s">
        <v>57</v>
      </c>
    </row>
    <row r="35" spans="1:2">
      <c r="A35" s="4" t="s">
        <v>58</v>
      </c>
    </row>
    <row r="36" spans="1:2">
      <c r="A36" s="3" t="s">
        <v>3</v>
      </c>
    </row>
    <row r="37" spans="1:2">
      <c r="A37" s="4" t="s">
        <v>46</v>
      </c>
      <c r="B37" s="4" t="s">
        <v>47</v>
      </c>
    </row>
    <row r="38" spans="1:2">
      <c r="A38" s="4" t="s">
        <v>48</v>
      </c>
      <c r="B38" s="4" t="s">
        <v>49</v>
      </c>
    </row>
    <row r="39" spans="1:2">
      <c r="A39" s="4" t="s">
        <v>50</v>
      </c>
      <c r="B39" s="4" t="s">
        <v>51</v>
      </c>
    </row>
    <row r="40" spans="1:2">
      <c r="A40" s="4" t="s">
        <v>52</v>
      </c>
      <c r="B40" s="4" t="s">
        <v>53</v>
      </c>
    </row>
    <row r="41" spans="1:2">
      <c r="A41" s="4" t="s">
        <v>54</v>
      </c>
      <c r="B41" s="4" t="s">
        <v>55</v>
      </c>
    </row>
    <row r="42" spans="1:2">
      <c r="A42" s="4" t="s">
        <v>59</v>
      </c>
      <c r="B42" s="4" t="s">
        <v>60</v>
      </c>
    </row>
    <row r="43" spans="1:2">
      <c r="A43" s="4" t="s">
        <v>61</v>
      </c>
      <c r="B43" s="4" t="s">
        <v>62</v>
      </c>
    </row>
    <row r="44" spans="1:2">
      <c r="A44" s="4" t="s">
        <v>63</v>
      </c>
      <c r="B44" s="4" t="s">
        <v>64</v>
      </c>
    </row>
    <row r="45" spans="1:2">
      <c r="A45" s="4" t="s">
        <v>65</v>
      </c>
      <c r="B45"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68</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68</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68</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68</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68</v>
      </c>
    </row>
    <row r="3" spans="1:2">
      <c r="A3" s="3" t="s">
        <v>21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68</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68</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68</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68</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68</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68</v>
      </c>
      <c r="C1" s="2" t="s">
        <v>69</v>
      </c>
    </row>
    <row r="2" spans="1:3">
      <c r="A2" s="3" t="s">
        <v>70</v>
      </c>
    </row>
    <row r="3" spans="1:3">
      <c r="A3" s="4" t="s">
        <v>71</v>
      </c>
      <c r="B3" s="6" t="n">
        <v>57743</v>
      </c>
      <c r="C3" s="6" t="n">
        <v>59308</v>
      </c>
    </row>
    <row r="4" spans="1:3">
      <c r="A4" s="4" t="s">
        <v>72</v>
      </c>
      <c r="B4" s="5" t="n">
        <v>368</v>
      </c>
      <c r="C4" s="5" t="n">
        <v>523</v>
      </c>
    </row>
    <row r="5" spans="1:3">
      <c r="A5" s="4" t="s">
        <v>73</v>
      </c>
      <c r="B5" s="5" t="n">
        <v>112</v>
      </c>
      <c r="C5" s="5" t="n">
        <v>122</v>
      </c>
    </row>
    <row r="6" spans="1:3">
      <c r="A6" s="4" t="s">
        <v>74</v>
      </c>
      <c r="B6" s="5" t="n">
        <v>531</v>
      </c>
      <c r="C6" s="5" t="n">
        <v>518</v>
      </c>
    </row>
    <row r="7" spans="1:3">
      <c r="A7" s="4" t="s">
        <v>75</v>
      </c>
      <c r="B7" s="5" t="n">
        <v>139</v>
      </c>
      <c r="C7" s="5" t="n">
        <v>124</v>
      </c>
    </row>
    <row r="8" spans="1:3">
      <c r="A8" s="4" t="s">
        <v>76</v>
      </c>
      <c r="B8" s="5" t="n">
        <v>58893</v>
      </c>
      <c r="C8" s="5" t="n">
        <v>60595</v>
      </c>
    </row>
    <row r="9" spans="1:3">
      <c r="A9" s="4" t="s">
        <v>77</v>
      </c>
      <c r="C9" s="5" t="n">
        <v>121</v>
      </c>
    </row>
    <row r="10" spans="1:3">
      <c r="A10" s="4" t="s">
        <v>78</v>
      </c>
      <c r="C10" s="5" t="n">
        <v>38</v>
      </c>
    </row>
    <row r="11" spans="1:3">
      <c r="A11" s="3" t="s">
        <v>79</v>
      </c>
    </row>
    <row r="12" spans="1:3">
      <c r="A12" s="4" t="s">
        <v>80</v>
      </c>
      <c r="B12" s="5" t="n">
        <v>199</v>
      </c>
      <c r="C12" s="5" t="n">
        <v>197</v>
      </c>
    </row>
    <row r="13" spans="1:3">
      <c r="A13" s="4" t="s">
        <v>81</v>
      </c>
      <c r="B13" s="5" t="n">
        <v>44</v>
      </c>
      <c r="C13" s="5" t="n">
        <v>435</v>
      </c>
    </row>
    <row r="14" spans="1:3">
      <c r="A14" s="4" t="s">
        <v>82</v>
      </c>
      <c r="B14" s="5" t="n">
        <v>86</v>
      </c>
      <c r="C14" s="5" t="n">
        <v>59</v>
      </c>
    </row>
    <row r="15" spans="1:3">
      <c r="A15" s="4" t="s">
        <v>83</v>
      </c>
      <c r="B15" s="5" t="n">
        <v>59222</v>
      </c>
      <c r="C15" s="5" t="n">
        <v>61445</v>
      </c>
    </row>
    <row r="16" spans="1:3">
      <c r="A16" s="3" t="s">
        <v>84</v>
      </c>
    </row>
    <row r="17" spans="1:3">
      <c r="A17" s="4" t="s">
        <v>85</v>
      </c>
      <c r="B17" s="5" t="n">
        <v>64</v>
      </c>
      <c r="C17" s="5" t="n">
        <v>104</v>
      </c>
    </row>
    <row r="18" spans="1:3">
      <c r="A18" s="4" t="s">
        <v>86</v>
      </c>
      <c r="B18" s="5" t="n">
        <v>1280</v>
      </c>
      <c r="C18" s="5" t="n">
        <v>1433</v>
      </c>
    </row>
    <row r="19" spans="1:3">
      <c r="A19" s="4" t="s">
        <v>87</v>
      </c>
      <c r="B19" s="5" t="n">
        <v>1365</v>
      </c>
      <c r="C19" s="5" t="n">
        <v>1370</v>
      </c>
    </row>
    <row r="20" spans="1:3">
      <c r="A20" s="4" t="s">
        <v>88</v>
      </c>
      <c r="B20" s="5" t="n">
        <v>875</v>
      </c>
      <c r="C20" s="5" t="n">
        <v>366</v>
      </c>
    </row>
    <row r="21" spans="1:3">
      <c r="A21" s="4" t="s">
        <v>89</v>
      </c>
      <c r="B21" s="5" t="n">
        <v>3584</v>
      </c>
      <c r="C21" s="5" t="n">
        <v>3273</v>
      </c>
    </row>
    <row r="22" spans="1:3">
      <c r="A22" s="3" t="s">
        <v>90</v>
      </c>
    </row>
    <row r="23" spans="1:3">
      <c r="A23" s="4" t="s">
        <v>91</v>
      </c>
      <c r="B23" s="5" t="n">
        <v>94</v>
      </c>
    </row>
    <row r="24" spans="1:3">
      <c r="A24" s="4" t="s">
        <v>92</v>
      </c>
      <c r="B24" s="5" t="n">
        <v>3678</v>
      </c>
      <c r="C24" s="5" t="n">
        <v>3273</v>
      </c>
    </row>
    <row r="25" spans="1:3">
      <c r="A25" s="4" t="s">
        <v>93</v>
      </c>
      <c r="B25" s="4" t="s">
        <v>94</v>
      </c>
      <c r="C25" s="4" t="s">
        <v>94</v>
      </c>
    </row>
    <row r="26" spans="1:3">
      <c r="A26" s="3" t="s">
        <v>95</v>
      </c>
    </row>
    <row r="27" spans="1:3">
      <c r="A27" s="4" t="s">
        <v>96</v>
      </c>
      <c r="B27" s="5" t="n">
        <v>308751</v>
      </c>
      <c r="C27" s="5" t="n">
        <v>308750</v>
      </c>
    </row>
    <row r="28" spans="1:3">
      <c r="A28" s="4" t="s">
        <v>97</v>
      </c>
      <c r="B28" s="5" t="n">
        <v>-230961</v>
      </c>
      <c r="C28" s="5" t="n">
        <v>-228246</v>
      </c>
    </row>
    <row r="29" spans="1:3">
      <c r="A29" s="4" t="s">
        <v>98</v>
      </c>
      <c r="B29" s="5" t="n">
        <v>-22246</v>
      </c>
      <c r="C29" s="5" t="n">
        <v>-22332</v>
      </c>
    </row>
    <row r="30" spans="1:3">
      <c r="A30" s="4" t="s">
        <v>99</v>
      </c>
      <c r="B30" s="5" t="n">
        <v>55544</v>
      </c>
      <c r="C30" s="5" t="n">
        <v>58172</v>
      </c>
    </row>
    <row r="31" spans="1:3">
      <c r="A31" s="4" t="s">
        <v>100</v>
      </c>
      <c r="B31" s="6" t="n">
        <v>59222</v>
      </c>
      <c r="C31" s="6" t="n">
        <v>61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68</v>
      </c>
    </row>
    <row r="3" spans="1:2">
      <c r="A3" s="3" t="s">
        <v>240</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68</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68</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0"/>
  </cols>
  <sheetData>
    <row r="1" spans="1:2">
      <c r="A1" s="1" t="s">
        <v>250</v>
      </c>
      <c r="B1" s="2" t="s">
        <v>1</v>
      </c>
    </row>
    <row r="2" spans="1:2">
      <c r="B2" s="2" t="s">
        <v>68</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68</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68</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68</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68</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68</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68</v>
      </c>
    </row>
    <row r="3" spans="1:2">
      <c r="A3" s="3" t="s">
        <v>21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68</v>
      </c>
      <c r="C1" s="2" t="s">
        <v>69</v>
      </c>
    </row>
    <row r="2" spans="1:3">
      <c r="A2" s="3" t="s">
        <v>102</v>
      </c>
    </row>
    <row r="3" spans="1:3">
      <c r="A3" s="4" t="s">
        <v>103</v>
      </c>
      <c r="B3" s="4" t="s">
        <v>94</v>
      </c>
      <c r="C3" s="4" t="s">
        <v>94</v>
      </c>
    </row>
    <row r="4" spans="1:3">
      <c r="A4" s="4" t="s">
        <v>104</v>
      </c>
      <c r="B4" s="5" t="n">
        <v>11052</v>
      </c>
      <c r="C4" s="5" t="n">
        <v>11052</v>
      </c>
    </row>
    <row r="5" spans="1:3">
      <c r="A5" s="4" t="s">
        <v>105</v>
      </c>
      <c r="B5" s="5" t="n">
        <v>11052</v>
      </c>
      <c r="C5" s="5" t="n">
        <v>1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68</v>
      </c>
    </row>
    <row r="3" spans="1:2">
      <c r="A3" s="3" t="s">
        <v>21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68</v>
      </c>
    </row>
    <row r="3" spans="1:2">
      <c r="A3" s="4" t="s">
        <v>319</v>
      </c>
      <c r="B3" s="4" t="s">
        <v>320</v>
      </c>
    </row>
    <row r="4" spans="1:2">
      <c r="A4" s="4" t="s">
        <v>321</v>
      </c>
    </row>
    <row r="5" spans="1:2">
      <c r="A5" s="4" t="s">
        <v>322</v>
      </c>
      <c r="B5" s="4" t="s">
        <v>323</v>
      </c>
    </row>
    <row r="6" spans="1:2">
      <c r="A6" s="4" t="s">
        <v>324</v>
      </c>
    </row>
    <row r="7" spans="1:2">
      <c r="A7" s="4" t="s">
        <v>322</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68</v>
      </c>
    </row>
    <row r="3" spans="1:2">
      <c r="A3" s="3" t="s">
        <v>22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68</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68</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68</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68</v>
      </c>
    </row>
    <row r="3" spans="1:2">
      <c r="A3" s="3" t="s">
        <v>231</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68</v>
      </c>
    </row>
    <row r="3" spans="1:2">
      <c r="A3" s="3" t="s">
        <v>23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68</v>
      </c>
    </row>
    <row r="3" spans="1:2">
      <c r="A3" s="3" t="s">
        <v>23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68</v>
      </c>
    </row>
    <row r="3" spans="1:2">
      <c r="A3" s="3" t="s">
        <v>24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47"/>
    <col customWidth="1" max="4" min="4" width="47"/>
  </cols>
  <sheetData>
    <row r="1" spans="1:4">
      <c r="A1" s="1" t="s">
        <v>106</v>
      </c>
      <c r="B1" s="2" t="s">
        <v>1</v>
      </c>
    </row>
    <row r="2" spans="1:4">
      <c r="B2" s="2" t="s">
        <v>68</v>
      </c>
      <c r="C2" s="2" t="s">
        <v>69</v>
      </c>
      <c r="D2" s="2" t="s">
        <v>107</v>
      </c>
    </row>
    <row r="3" spans="1:4">
      <c r="A3" s="3" t="s">
        <v>108</v>
      </c>
    </row>
    <row r="4" spans="1:4">
      <c r="A4" s="4" t="s">
        <v>109</v>
      </c>
      <c r="B4" s="6" t="n">
        <v>6645</v>
      </c>
      <c r="C4" s="6" t="n">
        <v>7101</v>
      </c>
      <c r="D4" s="6" t="n">
        <v>11596</v>
      </c>
    </row>
    <row r="5" spans="1:4">
      <c r="A5" s="4" t="s">
        <v>110</v>
      </c>
      <c r="C5" s="4" t="s">
        <v>111</v>
      </c>
      <c r="D5" s="4" t="s">
        <v>111</v>
      </c>
    </row>
    <row r="6" spans="1:4">
      <c r="A6" s="3" t="s">
        <v>112</v>
      </c>
    </row>
    <row r="7" spans="1:4">
      <c r="A7" s="4" t="s">
        <v>113</v>
      </c>
      <c r="B7" s="5" t="n">
        <v>-3064</v>
      </c>
      <c r="C7" s="6" t="n">
        <v>-3585</v>
      </c>
      <c r="D7" s="6" t="n">
        <v>-5098</v>
      </c>
    </row>
    <row r="8" spans="1:4">
      <c r="A8" s="4" t="s">
        <v>114</v>
      </c>
      <c r="C8" s="4" t="s">
        <v>111</v>
      </c>
      <c r="D8" s="4" t="s">
        <v>111</v>
      </c>
    </row>
    <row r="9" spans="1:4">
      <c r="A9" s="4" t="s">
        <v>115</v>
      </c>
      <c r="B9" s="5" t="n">
        <v>3581</v>
      </c>
      <c r="C9" s="6" t="n">
        <v>3516</v>
      </c>
      <c r="D9" s="6" t="n">
        <v>6498</v>
      </c>
    </row>
    <row r="10" spans="1:4">
      <c r="A10" s="3" t="s">
        <v>116</v>
      </c>
    </row>
    <row r="11" spans="1:4">
      <c r="A11" s="4" t="s">
        <v>117</v>
      </c>
      <c r="B11" s="5" t="n">
        <v>-1186</v>
      </c>
      <c r="C11" s="5" t="n">
        <v>-1091</v>
      </c>
      <c r="D11" s="5" t="n">
        <v>-1072</v>
      </c>
    </row>
    <row r="12" spans="1:4">
      <c r="A12" s="4" t="s">
        <v>118</v>
      </c>
      <c r="B12" s="5" t="n">
        <v>-1995</v>
      </c>
      <c r="C12" s="5" t="n">
        <v>-3297</v>
      </c>
      <c r="D12" s="5" t="n">
        <v>-3993</v>
      </c>
    </row>
    <row r="13" spans="1:4">
      <c r="A13" s="4" t="s">
        <v>119</v>
      </c>
      <c r="B13" s="5" t="n">
        <v>-3182</v>
      </c>
      <c r="C13" s="5" t="n">
        <v>-3684</v>
      </c>
      <c r="D13" s="5" t="n">
        <v>-3528</v>
      </c>
    </row>
    <row r="14" spans="1:4">
      <c r="A14" s="4" t="s">
        <v>120</v>
      </c>
      <c r="B14" s="5" t="n">
        <v>-109</v>
      </c>
    </row>
    <row r="15" spans="1:4">
      <c r="A15" s="4" t="s">
        <v>121</v>
      </c>
      <c r="B15" s="5" t="n">
        <v>-15</v>
      </c>
    </row>
    <row r="16" spans="1:4">
      <c r="A16" s="4" t="s">
        <v>122</v>
      </c>
      <c r="B16" s="5" t="n">
        <v>-85</v>
      </c>
      <c r="C16" s="5" t="n">
        <v>-244</v>
      </c>
    </row>
    <row r="17" spans="1:4">
      <c r="A17" s="4" t="s">
        <v>123</v>
      </c>
      <c r="D17" s="5" t="n">
        <v>1732</v>
      </c>
    </row>
    <row r="18" spans="1:4">
      <c r="A18" s="4" t="s">
        <v>124</v>
      </c>
      <c r="B18" s="5" t="n">
        <v>-24</v>
      </c>
      <c r="C18" s="5" t="n">
        <v>-23</v>
      </c>
      <c r="D18" s="5" t="n">
        <v>-127</v>
      </c>
    </row>
    <row r="19" spans="1:4">
      <c r="A19" s="4" t="s">
        <v>125</v>
      </c>
      <c r="B19" s="5" t="n">
        <v>-6596</v>
      </c>
      <c r="C19" s="5" t="n">
        <v>-8339</v>
      </c>
      <c r="D19" s="5" t="n">
        <v>-6988</v>
      </c>
    </row>
    <row r="20" spans="1:4">
      <c r="A20" s="4" t="s">
        <v>126</v>
      </c>
      <c r="B20" s="5" t="n">
        <v>-3015</v>
      </c>
      <c r="C20" s="5" t="n">
        <v>-4823</v>
      </c>
      <c r="D20" s="5" t="n">
        <v>-490</v>
      </c>
    </row>
    <row r="21" spans="1:4">
      <c r="A21" s="3" t="s">
        <v>127</v>
      </c>
    </row>
    <row r="22" spans="1:4">
      <c r="A22" s="4" t="s">
        <v>128</v>
      </c>
      <c r="B22" s="5" t="n">
        <v>1483</v>
      </c>
      <c r="C22" s="5" t="n">
        <v>1302</v>
      </c>
      <c r="D22" s="5" t="n">
        <v>602</v>
      </c>
    </row>
    <row r="23" spans="1:4">
      <c r="A23" s="4" t="s">
        <v>129</v>
      </c>
      <c r="D23" s="5" t="n">
        <v>-34</v>
      </c>
    </row>
    <row r="24" spans="1:4">
      <c r="A24" s="4" t="s">
        <v>130</v>
      </c>
      <c r="B24" s="5" t="n">
        <v>-68</v>
      </c>
      <c r="C24" s="5" t="n">
        <v>267</v>
      </c>
      <c r="D24" s="5" t="n">
        <v>-551</v>
      </c>
    </row>
    <row r="25" spans="1:4">
      <c r="A25" s="4" t="s">
        <v>131</v>
      </c>
      <c r="D25" s="5" t="n">
        <v>-24</v>
      </c>
    </row>
    <row r="26" spans="1:4">
      <c r="A26" s="4" t="s">
        <v>132</v>
      </c>
      <c r="D26" s="5" t="n">
        <v>-52</v>
      </c>
    </row>
    <row r="27" spans="1:4">
      <c r="A27" s="4" t="s">
        <v>133</v>
      </c>
      <c r="B27" s="5" t="n">
        <v>-59</v>
      </c>
      <c r="C27" s="5" t="n">
        <v>61</v>
      </c>
      <c r="D27" s="5" t="n">
        <v>-36</v>
      </c>
    </row>
    <row r="28" spans="1:4">
      <c r="A28" s="4" t="s">
        <v>134</v>
      </c>
      <c r="B28" s="5" t="n">
        <v>1356</v>
      </c>
      <c r="C28" s="5" t="n">
        <v>1630</v>
      </c>
      <c r="D28" s="5" t="n">
        <v>-95</v>
      </c>
    </row>
    <row r="29" spans="1:4">
      <c r="A29" s="4" t="s">
        <v>135</v>
      </c>
      <c r="B29" s="5" t="n">
        <v>-1659</v>
      </c>
      <c r="C29" s="5" t="n">
        <v>-3193</v>
      </c>
      <c r="D29" s="5" t="n">
        <v>-585</v>
      </c>
    </row>
    <row r="30" spans="1:4">
      <c r="A30" s="4" t="s">
        <v>136</v>
      </c>
      <c r="D30" s="5" t="n">
        <v>1671</v>
      </c>
    </row>
    <row r="31" spans="1:4">
      <c r="A31" s="4" t="s">
        <v>137</v>
      </c>
      <c r="B31" s="6" t="n">
        <v>-1659</v>
      </c>
      <c r="C31" s="6" t="n">
        <v>-3193</v>
      </c>
      <c r="D31" s="6" t="n">
        <v>1086</v>
      </c>
    </row>
    <row r="32" spans="1:4">
      <c r="A32" s="3" t="s">
        <v>138</v>
      </c>
    </row>
    <row r="33" spans="1:4">
      <c r="A33" s="4" t="s">
        <v>139</v>
      </c>
      <c r="B33" s="7" t="n">
        <v>-0.15</v>
      </c>
      <c r="C33" s="7" t="n">
        <v>-0.29</v>
      </c>
      <c r="D33" s="7" t="n">
        <v>0.1</v>
      </c>
    </row>
    <row r="34" spans="1:4">
      <c r="A34" s="3" t="s">
        <v>140</v>
      </c>
    </row>
    <row r="35" spans="1:4">
      <c r="A35" s="4" t="s">
        <v>141</v>
      </c>
      <c r="B35" s="5" t="n">
        <v>11052</v>
      </c>
      <c r="C35" s="5" t="n">
        <v>11052</v>
      </c>
      <c r="D35" s="5" t="n">
        <v>11052</v>
      </c>
    </row>
    <row r="36" spans="1:4">
      <c r="A36" s="4" t="s">
        <v>142</v>
      </c>
      <c r="B36" s="5" t="n">
        <v>11052</v>
      </c>
      <c r="C36" s="5" t="n">
        <v>11052</v>
      </c>
      <c r="D36" s="5" t="n">
        <v>11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8</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68</v>
      </c>
    </row>
    <row r="3" spans="1:2">
      <c r="A3" s="4" t="s">
        <v>378</v>
      </c>
      <c r="B3" s="4"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row>
    <row r="10" spans="1:2">
      <c r="A10" s="4" t="s">
        <v>391</v>
      </c>
      <c r="B1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68</v>
      </c>
    </row>
    <row r="3" spans="1:2">
      <c r="A3" s="3" t="s">
        <v>254</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68</v>
      </c>
    </row>
    <row r="3" spans="1:2">
      <c r="A3" s="3" t="s">
        <v>25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68</v>
      </c>
      <c r="C2" s="2" t="s">
        <v>69</v>
      </c>
      <c r="D2" s="2" t="s">
        <v>107</v>
      </c>
    </row>
    <row r="3" spans="1:4">
      <c r="A3" s="3" t="s">
        <v>402</v>
      </c>
    </row>
    <row r="4" spans="1:4">
      <c r="A4" s="4" t="s">
        <v>403</v>
      </c>
      <c r="B4" s="4" t="s">
        <v>404</v>
      </c>
    </row>
    <row r="5" spans="1:4">
      <c r="A5" s="4" t="s">
        <v>405</v>
      </c>
      <c r="B5" s="6" t="n">
        <v>400</v>
      </c>
      <c r="C5" s="6" t="n">
        <v>1200</v>
      </c>
      <c r="D5" s="6" t="n">
        <v>1900</v>
      </c>
    </row>
    <row r="6" spans="1:4">
      <c r="A6" s="4" t="s">
        <v>406</v>
      </c>
      <c r="B6" s="5" t="n">
        <v>0</v>
      </c>
      <c r="C6" s="5" t="n">
        <v>1</v>
      </c>
    </row>
    <row r="7" spans="1:4">
      <c r="A7" s="4" t="s">
        <v>407</v>
      </c>
      <c r="B7" s="5" t="n">
        <v>-1056</v>
      </c>
      <c r="C7" s="5" t="n">
        <v>346</v>
      </c>
    </row>
    <row r="8" spans="1:4">
      <c r="A8" s="4" t="s">
        <v>408</v>
      </c>
    </row>
    <row r="9" spans="1:4">
      <c r="A9" s="3" t="s">
        <v>402</v>
      </c>
    </row>
    <row r="10" spans="1:4">
      <c r="A10" s="4" t="s">
        <v>407</v>
      </c>
      <c r="B10" s="6" t="n">
        <v>1100</v>
      </c>
    </row>
    <row r="11" spans="1:4">
      <c r="A11" s="4" t="s">
        <v>409</v>
      </c>
    </row>
    <row r="12" spans="1:4">
      <c r="A12" s="3" t="s">
        <v>402</v>
      </c>
    </row>
    <row r="13" spans="1:4">
      <c r="A13" s="4" t="s">
        <v>410</v>
      </c>
      <c r="B13" s="4" t="s">
        <v>411</v>
      </c>
    </row>
    <row r="14" spans="1:4">
      <c r="A14" s="4" t="s">
        <v>412</v>
      </c>
    </row>
    <row r="15" spans="1:4">
      <c r="A15" s="3" t="s">
        <v>402</v>
      </c>
    </row>
    <row r="16" spans="1:4">
      <c r="A16" s="4" t="s">
        <v>410</v>
      </c>
      <c r="B16" s="4" t="s">
        <v>413</v>
      </c>
    </row>
    <row r="17" spans="1:4">
      <c r="A17" s="4" t="s">
        <v>414</v>
      </c>
    </row>
    <row r="18" spans="1:4">
      <c r="A18" s="3" t="s">
        <v>402</v>
      </c>
    </row>
    <row r="19" spans="1:4">
      <c r="A19" s="4" t="s">
        <v>410</v>
      </c>
      <c r="B19" s="4" t="s">
        <v>411</v>
      </c>
    </row>
    <row r="20" spans="1:4">
      <c r="A20" s="4" t="s">
        <v>415</v>
      </c>
    </row>
    <row r="21" spans="1:4">
      <c r="A21" s="3" t="s">
        <v>402</v>
      </c>
    </row>
    <row r="22" spans="1:4">
      <c r="A22" s="4" t="s">
        <v>410</v>
      </c>
      <c r="B22" s="4" t="s">
        <v>416</v>
      </c>
    </row>
    <row r="23" spans="1:4">
      <c r="A23" s="4" t="s">
        <v>417</v>
      </c>
    </row>
    <row r="24" spans="1:4">
      <c r="A24" s="3" t="s">
        <v>402</v>
      </c>
    </row>
    <row r="25" spans="1:4">
      <c r="A25" s="4" t="s">
        <v>418</v>
      </c>
      <c r="B25" s="6" t="n">
        <v>531</v>
      </c>
      <c r="C25" s="6" t="n">
        <v>5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68</v>
      </c>
    </row>
    <row r="3" spans="1:2">
      <c r="A3" s="4" t="s">
        <v>420</v>
      </c>
    </row>
    <row r="4" spans="1:2">
      <c r="A4" s="3" t="s">
        <v>421</v>
      </c>
    </row>
    <row r="5" spans="1:2">
      <c r="A5" s="4" t="s">
        <v>422</v>
      </c>
      <c r="B5" s="4" t="s">
        <v>416</v>
      </c>
    </row>
    <row r="6" spans="1:2">
      <c r="A6" s="4" t="s">
        <v>423</v>
      </c>
    </row>
    <row r="7" spans="1:2">
      <c r="A7" s="3" t="s">
        <v>421</v>
      </c>
    </row>
    <row r="8" spans="1:2">
      <c r="A8" s="4" t="s">
        <v>422</v>
      </c>
      <c r="B8" s="4" t="s">
        <v>424</v>
      </c>
    </row>
    <row r="9" spans="1:2">
      <c r="A9" s="4" t="s">
        <v>425</v>
      </c>
    </row>
    <row r="10" spans="1:2">
      <c r="A10" s="3" t="s">
        <v>421</v>
      </c>
    </row>
    <row r="11" spans="1:2">
      <c r="A11" s="4" t="s">
        <v>422</v>
      </c>
      <c r="B11" s="4" t="s">
        <v>413</v>
      </c>
    </row>
    <row r="12" spans="1:2">
      <c r="A12" s="4" t="s">
        <v>426</v>
      </c>
    </row>
    <row r="13" spans="1:2">
      <c r="A13" s="3" t="s">
        <v>421</v>
      </c>
    </row>
    <row r="14" spans="1:2">
      <c r="A14" s="4" t="s">
        <v>422</v>
      </c>
      <c r="B14" s="4" t="s">
        <v>424</v>
      </c>
    </row>
    <row r="15" spans="1:2">
      <c r="A15" s="4" t="s">
        <v>427</v>
      </c>
    </row>
    <row r="16" spans="1:2">
      <c r="A16" s="3" t="s">
        <v>421</v>
      </c>
    </row>
    <row r="17" spans="1:2">
      <c r="A17" s="4" t="s">
        <v>422</v>
      </c>
      <c r="B17" s="4" t="s">
        <v>413</v>
      </c>
    </row>
    <row r="18" spans="1:2">
      <c r="A18" s="4" t="s">
        <v>428</v>
      </c>
    </row>
    <row r="19" spans="1:2">
      <c r="A19" s="3" t="s">
        <v>421</v>
      </c>
    </row>
    <row r="20" spans="1:2">
      <c r="A20" s="4" t="s">
        <v>422</v>
      </c>
      <c r="B20"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68</v>
      </c>
      <c r="C1" s="2" t="s">
        <v>430</v>
      </c>
      <c r="D1" s="2" t="s">
        <v>69</v>
      </c>
    </row>
    <row r="2" spans="1:4">
      <c r="A2" s="3" t="s">
        <v>431</v>
      </c>
    </row>
    <row r="3" spans="1:4">
      <c r="A3" s="4" t="s">
        <v>97</v>
      </c>
      <c r="B3" s="6" t="n">
        <v>-230961</v>
      </c>
      <c r="D3" s="6" t="n">
        <v>-228246</v>
      </c>
    </row>
    <row r="4" spans="1:4">
      <c r="A4" s="4" t="s">
        <v>432</v>
      </c>
    </row>
    <row r="5" spans="1:4">
      <c r="A5" s="3" t="s">
        <v>433</v>
      </c>
    </row>
    <row r="6" spans="1:4">
      <c r="A6" s="4" t="s">
        <v>434</v>
      </c>
      <c r="C6" s="6" t="n">
        <v>1056</v>
      </c>
    </row>
    <row r="7" spans="1:4">
      <c r="A7" s="3" t="s">
        <v>431</v>
      </c>
    </row>
    <row r="8" spans="1:4">
      <c r="A8" s="4" t="s">
        <v>97</v>
      </c>
      <c r="C8" s="5" t="n">
        <v>-229302</v>
      </c>
    </row>
    <row r="9" spans="1:4">
      <c r="A9" s="4" t="s">
        <v>435</v>
      </c>
    </row>
    <row r="10" spans="1:4">
      <c r="A10" s="3" t="s">
        <v>433</v>
      </c>
    </row>
    <row r="11" spans="1:4">
      <c r="A11" s="4" t="s">
        <v>434</v>
      </c>
      <c r="C11" s="5" t="n">
        <v>1056</v>
      </c>
    </row>
    <row r="12" spans="1:4">
      <c r="A12" s="3" t="s">
        <v>431</v>
      </c>
    </row>
    <row r="13" spans="1:4">
      <c r="A13" s="4" t="s">
        <v>97</v>
      </c>
      <c r="C13" s="6" t="n">
        <v>-10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68</v>
      </c>
      <c r="C2" s="2" t="s">
        <v>69</v>
      </c>
      <c r="D2" s="2" t="s">
        <v>107</v>
      </c>
    </row>
    <row r="3" spans="1:4">
      <c r="A3" s="3" t="s">
        <v>437</v>
      </c>
    </row>
    <row r="4" spans="1:4">
      <c r="A4" s="4" t="s">
        <v>141</v>
      </c>
      <c r="B4" s="5" t="n">
        <v>11052</v>
      </c>
      <c r="C4" s="5" t="n">
        <v>11052</v>
      </c>
      <c r="D4" s="5" t="n">
        <v>11052</v>
      </c>
    </row>
    <row r="5" spans="1:4">
      <c r="A5" s="3" t="s">
        <v>438</v>
      </c>
    </row>
    <row r="6" spans="1:4">
      <c r="A6" s="4" t="s">
        <v>439</v>
      </c>
      <c r="B6" s="5" t="n">
        <v>0</v>
      </c>
      <c r="C6" s="5" t="n">
        <v>0</v>
      </c>
      <c r="D6" s="5" t="n">
        <v>0</v>
      </c>
    </row>
    <row r="7" spans="1:4">
      <c r="A7" s="4" t="s">
        <v>142</v>
      </c>
      <c r="B7" s="5" t="n">
        <v>11052</v>
      </c>
      <c r="C7" s="5" t="n">
        <v>11052</v>
      </c>
      <c r="D7" s="5" t="n">
        <v>110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68</v>
      </c>
      <c r="C2" s="2" t="s">
        <v>69</v>
      </c>
      <c r="D2" s="2" t="s">
        <v>107</v>
      </c>
    </row>
    <row r="3" spans="1:4">
      <c r="A3" s="4" t="s">
        <v>441</v>
      </c>
    </row>
    <row r="4" spans="1:4">
      <c r="A4" s="3" t="s">
        <v>442</v>
      </c>
    </row>
    <row r="5" spans="1:4">
      <c r="A5" s="4" t="s">
        <v>443</v>
      </c>
      <c r="B5" s="5" t="n">
        <v>225000</v>
      </c>
      <c r="C5" s="5" t="n">
        <v>229000</v>
      </c>
      <c r="D5" s="5" t="n">
        <v>308000</v>
      </c>
    </row>
    <row r="6" spans="1:4">
      <c r="A6" s="4" t="s">
        <v>444</v>
      </c>
    </row>
    <row r="7" spans="1:4">
      <c r="A7" s="3" t="s">
        <v>442</v>
      </c>
    </row>
    <row r="8" spans="1:4">
      <c r="A8" s="4" t="s">
        <v>445</v>
      </c>
      <c r="B8" s="7" t="n">
        <v>2.9</v>
      </c>
      <c r="C8" s="7" t="n">
        <v>2.9</v>
      </c>
      <c r="D8" s="8" t="n">
        <v>2.9</v>
      </c>
    </row>
    <row r="9" spans="1:4">
      <c r="A9" s="4" t="s">
        <v>446</v>
      </c>
    </row>
    <row r="10" spans="1:4">
      <c r="A10" s="3" t="s">
        <v>442</v>
      </c>
    </row>
    <row r="11" spans="1:4">
      <c r="A11" s="4" t="s">
        <v>445</v>
      </c>
      <c r="B11" s="7" t="n">
        <v>12.35</v>
      </c>
      <c r="C11" s="7" t="n">
        <v>12.35</v>
      </c>
      <c r="D11" s="7" t="n">
        <v>80.05</v>
      </c>
    </row>
    <row r="12" spans="1:4">
      <c r="A12" s="4" t="s">
        <v>447</v>
      </c>
    </row>
    <row r="13" spans="1:4">
      <c r="A13" s="3" t="s">
        <v>442</v>
      </c>
    </row>
    <row r="14" spans="1:4">
      <c r="A14" s="4" t="s">
        <v>443</v>
      </c>
      <c r="B14" s="5" t="n">
        <v>0</v>
      </c>
      <c r="C14" s="5" t="n">
        <v>0</v>
      </c>
      <c r="D14"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68</v>
      </c>
      <c r="C2" s="2" t="s">
        <v>69</v>
      </c>
      <c r="D2" s="2" t="s">
        <v>107</v>
      </c>
    </row>
    <row r="3" spans="1:4">
      <c r="A3" s="3" t="s">
        <v>449</v>
      </c>
    </row>
    <row r="4" spans="1:4">
      <c r="A4" s="4" t="s">
        <v>450</v>
      </c>
      <c r="B4" s="6" t="n">
        <v>435</v>
      </c>
    </row>
    <row r="5" spans="1:4">
      <c r="A5" s="4" t="s">
        <v>451</v>
      </c>
      <c r="B5" s="5" t="n">
        <v>-10</v>
      </c>
      <c r="C5" s="6" t="n">
        <v>-267</v>
      </c>
      <c r="D5" s="6" t="n">
        <v>-137</v>
      </c>
    </row>
    <row r="6" spans="1:4">
      <c r="A6" s="4" t="s">
        <v>452</v>
      </c>
      <c r="B6" s="5" t="n">
        <v>-47</v>
      </c>
      <c r="C6" s="5" t="n">
        <v>-36</v>
      </c>
      <c r="D6" s="5" t="n">
        <v>-12</v>
      </c>
    </row>
    <row r="7" spans="1:4">
      <c r="A7" s="4" t="s">
        <v>453</v>
      </c>
      <c r="B7" s="5" t="n">
        <v>-85</v>
      </c>
      <c r="C7" s="5" t="n">
        <v>-244</v>
      </c>
    </row>
    <row r="8" spans="1:4">
      <c r="A8" s="4" t="s">
        <v>454</v>
      </c>
      <c r="B8" s="5" t="n">
        <v>44</v>
      </c>
      <c r="C8" s="5" t="n">
        <v>435</v>
      </c>
    </row>
    <row r="9" spans="1:4">
      <c r="A9" s="4" t="s">
        <v>269</v>
      </c>
    </row>
    <row r="10" spans="1:4">
      <c r="A10" s="3" t="s">
        <v>449</v>
      </c>
    </row>
    <row r="11" spans="1:4">
      <c r="A11" s="4" t="s">
        <v>450</v>
      </c>
      <c r="B11" s="5" t="n">
        <v>435</v>
      </c>
      <c r="C11" s="5" t="n">
        <v>459</v>
      </c>
      <c r="D11" s="5" t="n">
        <v>1020</v>
      </c>
    </row>
    <row r="12" spans="1:4">
      <c r="A12" s="4" t="s">
        <v>451</v>
      </c>
      <c r="B12" s="5" t="n">
        <v>205</v>
      </c>
      <c r="C12" s="5" t="n">
        <v>968</v>
      </c>
      <c r="D12" s="5" t="n">
        <v>486</v>
      </c>
    </row>
    <row r="13" spans="1:4">
      <c r="A13" s="4" t="s">
        <v>452</v>
      </c>
      <c r="B13" s="5" t="n">
        <v>-511</v>
      </c>
      <c r="C13" s="5" t="n">
        <v>-747</v>
      </c>
      <c r="D13" s="5" t="n">
        <v>-1040</v>
      </c>
    </row>
    <row r="14" spans="1:4">
      <c r="A14" s="4" t="s">
        <v>455</v>
      </c>
      <c r="C14" s="5" t="n">
        <v>-1</v>
      </c>
      <c r="D14" s="5" t="n">
        <v>-7</v>
      </c>
    </row>
    <row r="15" spans="1:4">
      <c r="A15" s="4" t="s">
        <v>453</v>
      </c>
      <c r="B15" s="5" t="n">
        <v>-85</v>
      </c>
      <c r="C15" s="5" t="n">
        <v>-244</v>
      </c>
    </row>
    <row r="16" spans="1:4">
      <c r="A16" s="4" t="s">
        <v>454</v>
      </c>
      <c r="B16" s="6" t="n">
        <v>44</v>
      </c>
      <c r="C16" s="6" t="n">
        <v>435</v>
      </c>
      <c r="D16" s="6" t="n">
        <v>4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68</v>
      </c>
      <c r="C2" s="2" t="s">
        <v>69</v>
      </c>
      <c r="D2" s="2" t="s">
        <v>107</v>
      </c>
    </row>
    <row r="3" spans="1:4">
      <c r="A3" s="3" t="s">
        <v>144</v>
      </c>
    </row>
    <row r="4" spans="1:4">
      <c r="A4" s="4" t="s">
        <v>145</v>
      </c>
      <c r="B4" s="6" t="n">
        <v>-1659</v>
      </c>
      <c r="C4" s="6" t="n">
        <v>-3193</v>
      </c>
      <c r="D4" s="6" t="n">
        <v>1086</v>
      </c>
    </row>
    <row r="5" spans="1:4">
      <c r="A5" s="3" t="s">
        <v>146</v>
      </c>
    </row>
    <row r="6" spans="1:4">
      <c r="A6" s="4" t="s">
        <v>147</v>
      </c>
      <c r="D6" s="5" t="n">
        <v>-2</v>
      </c>
    </row>
    <row r="7" spans="1:4">
      <c r="A7" s="4" t="s">
        <v>148</v>
      </c>
      <c r="B7" s="5" t="n">
        <v>20</v>
      </c>
      <c r="C7" s="5" t="n">
        <v>-17</v>
      </c>
      <c r="D7" s="5" t="n">
        <v>-11</v>
      </c>
    </row>
    <row r="8" spans="1:4">
      <c r="A8" s="4" t="s">
        <v>149</v>
      </c>
      <c r="B8" s="5" t="n">
        <v>66</v>
      </c>
      <c r="C8" s="5" t="n">
        <v>-332</v>
      </c>
      <c r="D8" s="5" t="n">
        <v>641</v>
      </c>
    </row>
    <row r="9" spans="1:4">
      <c r="A9" s="4" t="s">
        <v>150</v>
      </c>
      <c r="B9" s="5" t="n">
        <v>86</v>
      </c>
      <c r="C9" s="5" t="n">
        <v>-349</v>
      </c>
      <c r="D9" s="5" t="n">
        <v>628</v>
      </c>
    </row>
    <row r="10" spans="1:4">
      <c r="A10" s="4" t="s">
        <v>151</v>
      </c>
      <c r="B10" s="6" t="n">
        <v>-1573</v>
      </c>
      <c r="C10" s="6" t="n">
        <v>-3542</v>
      </c>
      <c r="D10" s="6" t="n">
        <v>1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68</v>
      </c>
      <c r="C2" s="2" t="s">
        <v>69</v>
      </c>
      <c r="D2" s="2" t="s">
        <v>107</v>
      </c>
    </row>
    <row r="3" spans="1:4">
      <c r="A3" s="3" t="s">
        <v>449</v>
      </c>
    </row>
    <row r="4" spans="1:4">
      <c r="A4" s="4" t="s">
        <v>173</v>
      </c>
      <c r="B4" s="6" t="n">
        <v>85</v>
      </c>
      <c r="C4" s="6" t="n">
        <v>244</v>
      </c>
    </row>
    <row r="5" spans="1:4">
      <c r="A5" s="4" t="s">
        <v>457</v>
      </c>
      <c r="D5" s="6" t="n">
        <v>1750</v>
      </c>
    </row>
    <row r="6" spans="1:4">
      <c r="A6" s="4" t="s">
        <v>458</v>
      </c>
      <c r="D6" s="5" t="n">
        <v>1732</v>
      </c>
    </row>
    <row r="7" spans="1:4">
      <c r="A7" s="4" t="s">
        <v>125</v>
      </c>
    </row>
    <row r="8" spans="1:4">
      <c r="A8" s="3" t="s">
        <v>449</v>
      </c>
    </row>
    <row r="9" spans="1:4">
      <c r="A9" s="4" t="s">
        <v>458</v>
      </c>
      <c r="D9" s="6" t="n">
        <v>1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68</v>
      </c>
      <c r="C1" s="2" t="s">
        <v>69</v>
      </c>
    </row>
    <row r="2" spans="1:3">
      <c r="A2" s="3" t="s">
        <v>460</v>
      </c>
    </row>
    <row r="3" spans="1:3">
      <c r="A3" s="4" t="s">
        <v>461</v>
      </c>
      <c r="B3" s="6" t="n">
        <v>57743</v>
      </c>
      <c r="C3" s="6" t="n">
        <v>59308</v>
      </c>
    </row>
    <row r="4" spans="1:3">
      <c r="A4" s="4" t="s">
        <v>181</v>
      </c>
      <c r="B4" s="5" t="n">
        <v>368</v>
      </c>
      <c r="C4" s="5" t="n">
        <v>523</v>
      </c>
    </row>
    <row r="5" spans="1:3">
      <c r="A5" s="4" t="s">
        <v>80</v>
      </c>
      <c r="B5" s="5" t="n">
        <v>199</v>
      </c>
      <c r="C5" s="5" t="n">
        <v>197</v>
      </c>
    </row>
    <row r="6" spans="1:3">
      <c r="A6" s="3" t="s">
        <v>462</v>
      </c>
    </row>
    <row r="7" spans="1:3">
      <c r="A7" s="4" t="s">
        <v>85</v>
      </c>
      <c r="B7" s="5" t="n">
        <v>64</v>
      </c>
      <c r="C7" s="5" t="n">
        <v>104</v>
      </c>
    </row>
    <row r="8" spans="1:3">
      <c r="A8" s="4" t="s">
        <v>185</v>
      </c>
      <c r="B8" s="5" t="n">
        <v>1280</v>
      </c>
      <c r="C8" s="5" t="n">
        <v>1433</v>
      </c>
    </row>
    <row r="9" spans="1:3">
      <c r="A9" s="4" t="s">
        <v>463</v>
      </c>
      <c r="B9" s="5" t="n">
        <v>592</v>
      </c>
    </row>
    <row r="10" spans="1:3">
      <c r="A10" s="4" t="s">
        <v>464</v>
      </c>
    </row>
    <row r="11" spans="1:3">
      <c r="A11" s="3" t="s">
        <v>460</v>
      </c>
    </row>
    <row r="12" spans="1:3">
      <c r="A12" s="4" t="s">
        <v>461</v>
      </c>
      <c r="B12" s="5" t="n">
        <v>57743</v>
      </c>
      <c r="C12" s="5" t="n">
        <v>59308</v>
      </c>
    </row>
    <row r="13" spans="1:3">
      <c r="A13" s="4" t="s">
        <v>181</v>
      </c>
      <c r="B13" s="5" t="n">
        <v>368</v>
      </c>
      <c r="C13" s="5" t="n">
        <v>523</v>
      </c>
    </row>
    <row r="14" spans="1:3">
      <c r="A14" s="4" t="s">
        <v>465</v>
      </c>
      <c r="B14" s="5" t="n">
        <v>531</v>
      </c>
      <c r="C14" s="5" t="n">
        <v>518</v>
      </c>
    </row>
    <row r="15" spans="1:3">
      <c r="A15" s="4" t="s">
        <v>80</v>
      </c>
      <c r="B15" s="5" t="n">
        <v>199</v>
      </c>
      <c r="C15" s="5" t="n">
        <v>197</v>
      </c>
    </row>
    <row r="16" spans="1:3">
      <c r="A16" s="3" t="s">
        <v>462</v>
      </c>
    </row>
    <row r="17" spans="1:3">
      <c r="A17" s="4" t="s">
        <v>85</v>
      </c>
      <c r="B17" s="5" t="n">
        <v>64</v>
      </c>
      <c r="C17" s="5" t="n">
        <v>104</v>
      </c>
    </row>
    <row r="18" spans="1:3">
      <c r="A18" s="4" t="s">
        <v>185</v>
      </c>
      <c r="B18" s="5" t="n">
        <v>1280</v>
      </c>
      <c r="C18" s="5" t="n">
        <v>1433</v>
      </c>
    </row>
    <row r="19" spans="1:3">
      <c r="A19" s="4" t="s">
        <v>463</v>
      </c>
      <c r="B19" s="5" t="n">
        <v>592</v>
      </c>
    </row>
    <row r="20" spans="1:3">
      <c r="A20" s="4" t="s">
        <v>466</v>
      </c>
    </row>
    <row r="21" spans="1:3">
      <c r="A21" s="3" t="s">
        <v>460</v>
      </c>
    </row>
    <row r="22" spans="1:3">
      <c r="A22" s="4" t="s">
        <v>461</v>
      </c>
      <c r="B22" s="5" t="n">
        <v>57743</v>
      </c>
      <c r="C22" s="5" t="n">
        <v>59308</v>
      </c>
    </row>
    <row r="23" spans="1:3">
      <c r="A23" s="4" t="s">
        <v>181</v>
      </c>
      <c r="B23" s="5" t="n">
        <v>368</v>
      </c>
      <c r="C23" s="5" t="n">
        <v>523</v>
      </c>
    </row>
    <row r="24" spans="1:3">
      <c r="A24" s="4" t="s">
        <v>465</v>
      </c>
      <c r="B24" s="5" t="n">
        <v>531</v>
      </c>
      <c r="C24" s="5" t="n">
        <v>518</v>
      </c>
    </row>
    <row r="25" spans="1:3">
      <c r="A25" s="4" t="s">
        <v>80</v>
      </c>
      <c r="B25" s="5" t="n">
        <v>199</v>
      </c>
      <c r="C25" s="5" t="n">
        <v>197</v>
      </c>
    </row>
    <row r="26" spans="1:3">
      <c r="A26" s="3" t="s">
        <v>462</v>
      </c>
    </row>
    <row r="27" spans="1:3">
      <c r="A27" s="4" t="s">
        <v>85</v>
      </c>
      <c r="B27" s="5" t="n">
        <v>64</v>
      </c>
      <c r="C27" s="5" t="n">
        <v>104</v>
      </c>
    </row>
    <row r="28" spans="1:3">
      <c r="A28" s="4" t="s">
        <v>185</v>
      </c>
      <c r="B28" s="5" t="n">
        <v>1280</v>
      </c>
      <c r="C28" s="6" t="n">
        <v>1433</v>
      </c>
    </row>
    <row r="29" spans="1:3">
      <c r="A29" s="4" t="s">
        <v>463</v>
      </c>
      <c r="B29" s="6" t="n">
        <v>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68</v>
      </c>
      <c r="C1" s="2" t="s">
        <v>69</v>
      </c>
    </row>
    <row r="2" spans="1:3">
      <c r="A2" s="3" t="s">
        <v>468</v>
      </c>
    </row>
    <row r="3" spans="1:3">
      <c r="A3" s="4" t="s">
        <v>153</v>
      </c>
      <c r="B3" s="6" t="n">
        <v>538</v>
      </c>
      <c r="C3" s="6" t="n">
        <v>524</v>
      </c>
    </row>
    <row r="4" spans="1:3">
      <c r="A4" s="4" t="s">
        <v>469</v>
      </c>
    </row>
    <row r="5" spans="1:3">
      <c r="A5" s="3" t="s">
        <v>468</v>
      </c>
    </row>
    <row r="6" spans="1:3">
      <c r="A6" s="4" t="s">
        <v>470</v>
      </c>
      <c r="B6" s="5" t="n">
        <v>7</v>
      </c>
      <c r="C6" s="5" t="n">
        <v>6</v>
      </c>
    </row>
    <row r="7" spans="1:3">
      <c r="A7" s="4" t="s">
        <v>471</v>
      </c>
      <c r="B7" s="5" t="n">
        <v>531</v>
      </c>
      <c r="C7" s="5" t="n">
        <v>518</v>
      </c>
    </row>
    <row r="8" spans="1:3">
      <c r="A8" s="4" t="s">
        <v>472</v>
      </c>
    </row>
    <row r="9" spans="1:3">
      <c r="A9" s="3" t="s">
        <v>468</v>
      </c>
    </row>
    <row r="10" spans="1:3">
      <c r="A10" s="4" t="s">
        <v>153</v>
      </c>
      <c r="B10" s="5" t="n">
        <v>538</v>
      </c>
      <c r="C10" s="5" t="n">
        <v>524</v>
      </c>
    </row>
    <row r="11" spans="1:3">
      <c r="A11" s="4" t="s">
        <v>473</v>
      </c>
    </row>
    <row r="12" spans="1:3">
      <c r="A12" s="3" t="s">
        <v>468</v>
      </c>
    </row>
    <row r="13" spans="1:3">
      <c r="A13" s="4" t="s">
        <v>470</v>
      </c>
      <c r="B13" s="5" t="n">
        <v>7</v>
      </c>
      <c r="C13" s="5" t="n">
        <v>6</v>
      </c>
    </row>
    <row r="14" spans="1:3">
      <c r="A14" s="4" t="s">
        <v>471</v>
      </c>
      <c r="B14" s="6" t="n">
        <v>531</v>
      </c>
      <c r="C14" s="6" t="n">
        <v>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4</v>
      </c>
      <c r="C1" s="2" t="s">
        <v>1</v>
      </c>
    </row>
    <row r="2" spans="1:4">
      <c r="C2" s="2" t="s">
        <v>68</v>
      </c>
      <c r="D2" s="2" t="s">
        <v>69</v>
      </c>
    </row>
    <row r="3" spans="1:4">
      <c r="A3" s="3" t="s">
        <v>475</v>
      </c>
    </row>
    <row r="4" spans="1:4">
      <c r="A4" s="4" t="s">
        <v>476</v>
      </c>
      <c r="C4" s="6" t="n">
        <v>109</v>
      </c>
    </row>
    <row r="5" spans="1:4">
      <c r="A5" s="4" t="s">
        <v>477</v>
      </c>
      <c r="C5" s="5" t="n">
        <v>15</v>
      </c>
    </row>
    <row r="6" spans="1:4">
      <c r="A6" s="4" t="s">
        <v>324</v>
      </c>
    </row>
    <row r="7" spans="1:4">
      <c r="A7" s="3" t="s">
        <v>475</v>
      </c>
    </row>
    <row r="8" spans="1:4">
      <c r="A8" s="4" t="s">
        <v>153</v>
      </c>
      <c r="D8" s="6" t="n">
        <v>84</v>
      </c>
    </row>
    <row r="9" spans="1:4">
      <c r="A9" s="4" t="s">
        <v>478</v>
      </c>
      <c r="B9" s="4" t="s">
        <v>479</v>
      </c>
      <c r="C9" s="5" t="n">
        <v>85</v>
      </c>
      <c r="D9" s="5" t="n">
        <v>244</v>
      </c>
    </row>
    <row r="10" spans="1:4">
      <c r="A10" s="4" t="s">
        <v>476</v>
      </c>
      <c r="B10" s="4" t="s">
        <v>480</v>
      </c>
      <c r="C10" s="5" t="n">
        <v>109</v>
      </c>
    </row>
    <row r="11" spans="1:4">
      <c r="A11" s="4" t="s">
        <v>477</v>
      </c>
      <c r="B11" s="4" t="s">
        <v>481</v>
      </c>
      <c r="C11" s="5" t="n">
        <v>15</v>
      </c>
    </row>
    <row r="12" spans="1:4">
      <c r="A12" s="4" t="s">
        <v>153</v>
      </c>
      <c r="C12" s="6" t="n">
        <v>209</v>
      </c>
      <c r="D12" s="5" t="n">
        <v>244</v>
      </c>
    </row>
    <row r="13" spans="1:4">
      <c r="A13" s="4" t="s">
        <v>482</v>
      </c>
    </row>
    <row r="14" spans="1:4">
      <c r="A14" s="3" t="s">
        <v>475</v>
      </c>
    </row>
    <row r="15" spans="1:4">
      <c r="A15" s="4" t="s">
        <v>183</v>
      </c>
      <c r="B15" s="4" t="s">
        <v>479</v>
      </c>
      <c r="D15" s="5" t="n">
        <v>84</v>
      </c>
    </row>
    <row r="16" spans="1:4">
      <c r="A16" s="4" t="s">
        <v>483</v>
      </c>
    </row>
    <row r="17" spans="1:4">
      <c r="A17" s="3" t="s">
        <v>475</v>
      </c>
    </row>
    <row r="18" spans="1:4">
      <c r="A18" s="4" t="s">
        <v>153</v>
      </c>
      <c r="D18" s="5" t="n">
        <v>84</v>
      </c>
    </row>
    <row r="19" spans="1:4">
      <c r="A19" s="4" t="s">
        <v>484</v>
      </c>
    </row>
    <row r="20" spans="1:4">
      <c r="A20" s="3" t="s">
        <v>475</v>
      </c>
    </row>
    <row r="21" spans="1:4">
      <c r="A21" s="4" t="s">
        <v>183</v>
      </c>
      <c r="B21" s="4" t="s">
        <v>479</v>
      </c>
      <c r="D21" s="6" t="n">
        <v>84</v>
      </c>
    </row>
    <row r="22" spans="1:4"/>
    <row r="23" spans="1:4">
      <c r="A23" s="4" t="s">
        <v>479</v>
      </c>
      <c r="B23" s="4" t="s">
        <v>485</v>
      </c>
    </row>
    <row r="24" spans="1:4">
      <c r="A24" s="4" t="s">
        <v>480</v>
      </c>
      <c r="B24" s="4" t="s">
        <v>486</v>
      </c>
    </row>
    <row r="25" spans="1:4">
      <c r="A25" s="4" t="s">
        <v>481</v>
      </c>
      <c r="B25" s="4" t="s">
        <v>487</v>
      </c>
    </row>
  </sheetData>
  <mergeCells count="6">
    <mergeCell ref="A1:B2"/>
    <mergeCell ref="C1:D1"/>
    <mergeCell ref="A22:C22"/>
    <mergeCell ref="B23:C23"/>
    <mergeCell ref="B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8</v>
      </c>
      <c r="C1" s="2" t="s">
        <v>1</v>
      </c>
    </row>
    <row r="2" spans="1:4">
      <c r="C2" s="2" t="s">
        <v>68</v>
      </c>
      <c r="D2" s="2" t="s">
        <v>69</v>
      </c>
    </row>
    <row r="3" spans="1:4">
      <c r="A3" s="3" t="s">
        <v>475</v>
      </c>
    </row>
    <row r="4" spans="1:4">
      <c r="A4" s="4" t="s">
        <v>489</v>
      </c>
      <c r="C4" s="6" t="n">
        <v>85</v>
      </c>
      <c r="D4" s="6" t="n">
        <v>244</v>
      </c>
    </row>
    <row r="5" spans="1:4">
      <c r="A5" s="4" t="s">
        <v>476</v>
      </c>
      <c r="C5" s="5" t="n">
        <v>109</v>
      </c>
    </row>
    <row r="6" spans="1:4">
      <c r="A6" s="4" t="s">
        <v>477</v>
      </c>
      <c r="C6" s="5" t="n">
        <v>15</v>
      </c>
    </row>
    <row r="7" spans="1:4">
      <c r="A7" s="4" t="s">
        <v>324</v>
      </c>
    </row>
    <row r="8" spans="1:4">
      <c r="A8" s="3" t="s">
        <v>475</v>
      </c>
    </row>
    <row r="9" spans="1:4">
      <c r="A9" s="4" t="s">
        <v>490</v>
      </c>
      <c r="C9" s="5" t="n">
        <v>0</v>
      </c>
      <c r="D9" s="5" t="n">
        <v>84</v>
      </c>
    </row>
    <row r="10" spans="1:4">
      <c r="A10" s="4" t="s">
        <v>489</v>
      </c>
      <c r="C10" s="5" t="n">
        <v>85</v>
      </c>
      <c r="D10" s="6" t="n">
        <v>244</v>
      </c>
    </row>
    <row r="11" spans="1:4">
      <c r="A11" s="4" t="s">
        <v>476</v>
      </c>
      <c r="B11" s="4" t="s">
        <v>479</v>
      </c>
      <c r="C11" s="5" t="n">
        <v>109</v>
      </c>
    </row>
    <row r="12" spans="1:4">
      <c r="A12" s="4" t="s">
        <v>477</v>
      </c>
      <c r="B12" s="4" t="s">
        <v>480</v>
      </c>
      <c r="C12" s="6" t="n">
        <v>15</v>
      </c>
    </row>
    <row r="13" spans="1:4"/>
    <row r="14" spans="1:4">
      <c r="A14" s="4" t="s">
        <v>479</v>
      </c>
      <c r="B14" s="4" t="s">
        <v>486</v>
      </c>
    </row>
    <row r="15" spans="1:4">
      <c r="A15" s="4" t="s">
        <v>480</v>
      </c>
      <c r="B15" s="4" t="s">
        <v>487</v>
      </c>
    </row>
  </sheetData>
  <mergeCells count="5">
    <mergeCell ref="A1:B2"/>
    <mergeCell ref="C1:D1"/>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68</v>
      </c>
      <c r="C1" s="2" t="s">
        <v>69</v>
      </c>
      <c r="D1" s="2" t="s">
        <v>107</v>
      </c>
      <c r="E1" s="2" t="s">
        <v>492</v>
      </c>
    </row>
    <row r="2" spans="1:5">
      <c r="A2" s="3" t="s">
        <v>220</v>
      </c>
    </row>
    <row r="3" spans="1:5">
      <c r="A3" s="4" t="s">
        <v>493</v>
      </c>
      <c r="B3" s="6" t="n">
        <v>57736</v>
      </c>
      <c r="C3" s="6" t="n">
        <v>59302</v>
      </c>
    </row>
    <row r="4" spans="1:5">
      <c r="A4" s="4" t="s">
        <v>494</v>
      </c>
      <c r="B4" s="5" t="n">
        <v>7</v>
      </c>
      <c r="C4" s="5" t="n">
        <v>6</v>
      </c>
    </row>
    <row r="5" spans="1:5">
      <c r="A5" s="4" t="s">
        <v>495</v>
      </c>
      <c r="B5" s="5" t="n">
        <v>57743</v>
      </c>
      <c r="C5" s="5" t="n">
        <v>59308</v>
      </c>
    </row>
    <row r="6" spans="1:5">
      <c r="A6" s="4" t="s">
        <v>496</v>
      </c>
      <c r="B6" s="5" t="n">
        <v>531</v>
      </c>
      <c r="C6" s="5" t="n">
        <v>518</v>
      </c>
    </row>
    <row r="7" spans="1:5">
      <c r="A7" s="4" t="s">
        <v>497</v>
      </c>
      <c r="B7" s="6" t="n">
        <v>58274</v>
      </c>
      <c r="C7" s="6" t="n">
        <v>59826</v>
      </c>
      <c r="D7" s="6" t="n">
        <v>64177</v>
      </c>
      <c r="E7" s="6" t="n">
        <v>66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68</v>
      </c>
      <c r="C1" s="2" t="s">
        <v>69</v>
      </c>
    </row>
    <row r="2" spans="1:3">
      <c r="A2" s="4" t="s">
        <v>417</v>
      </c>
    </row>
    <row r="3" spans="1:3">
      <c r="A3" s="3" t="s">
        <v>499</v>
      </c>
    </row>
    <row r="4" spans="1:3">
      <c r="A4" s="4" t="s">
        <v>500</v>
      </c>
      <c r="B4" s="6" t="n">
        <v>531</v>
      </c>
      <c r="C4" s="6" t="n">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68</v>
      </c>
      <c r="C1" s="2" t="s">
        <v>69</v>
      </c>
    </row>
    <row r="2" spans="1:3">
      <c r="A2" s="3" t="s">
        <v>499</v>
      </c>
    </row>
    <row r="3" spans="1:3">
      <c r="A3" s="4" t="s">
        <v>502</v>
      </c>
      <c r="B3" s="6" t="n">
        <v>58274</v>
      </c>
      <c r="C3" s="6" t="n">
        <v>59826</v>
      </c>
    </row>
    <row r="4" spans="1:3">
      <c r="A4" s="4" t="s">
        <v>503</v>
      </c>
    </row>
    <row r="5" spans="1:3">
      <c r="A5" s="3" t="s">
        <v>499</v>
      </c>
    </row>
    <row r="6" spans="1:3">
      <c r="A6" s="4" t="s">
        <v>502</v>
      </c>
      <c r="B6" s="5" t="n">
        <v>52261</v>
      </c>
      <c r="C6" s="5" t="n">
        <v>54078</v>
      </c>
    </row>
    <row r="7" spans="1:3">
      <c r="A7" s="4" t="s">
        <v>504</v>
      </c>
    </row>
    <row r="8" spans="1:3">
      <c r="A8" s="3" t="s">
        <v>499</v>
      </c>
    </row>
    <row r="9" spans="1:3">
      <c r="A9" s="4" t="s">
        <v>502</v>
      </c>
      <c r="B9" s="5" t="n">
        <v>5997</v>
      </c>
      <c r="C9" s="5" t="n">
        <v>5732</v>
      </c>
    </row>
    <row r="10" spans="1:3">
      <c r="A10" s="4" t="s">
        <v>505</v>
      </c>
    </row>
    <row r="11" spans="1:3">
      <c r="A11" s="3" t="s">
        <v>499</v>
      </c>
    </row>
    <row r="12" spans="1:3">
      <c r="A12" s="4" t="s">
        <v>502</v>
      </c>
      <c r="B12" s="6" t="n">
        <v>16</v>
      </c>
      <c r="C12"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6</v>
      </c>
      <c r="B1" s="2" t="s">
        <v>68</v>
      </c>
      <c r="C1" s="2" t="s">
        <v>69</v>
      </c>
    </row>
    <row r="2" spans="1:3">
      <c r="A2" s="3" t="s">
        <v>223</v>
      </c>
    </row>
    <row r="3" spans="1:3">
      <c r="A3" s="4" t="s">
        <v>181</v>
      </c>
      <c r="B3" s="6" t="n">
        <v>371</v>
      </c>
      <c r="C3" s="6" t="n">
        <v>528</v>
      </c>
    </row>
    <row r="4" spans="1:3">
      <c r="A4" s="4" t="s">
        <v>507</v>
      </c>
      <c r="B4" s="5" t="n">
        <v>-3</v>
      </c>
      <c r="C4" s="5" t="n">
        <v>-5</v>
      </c>
    </row>
    <row r="5" spans="1:3">
      <c r="A5" s="4" t="s">
        <v>508</v>
      </c>
      <c r="B5" s="6" t="n">
        <v>368</v>
      </c>
      <c r="C5" s="6" t="n">
        <v>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68</v>
      </c>
      <c r="C2" s="2" t="s">
        <v>69</v>
      </c>
      <c r="D2" s="2" t="s">
        <v>107</v>
      </c>
    </row>
    <row r="3" spans="1:4">
      <c r="A3" s="3" t="s">
        <v>223</v>
      </c>
    </row>
    <row r="4" spans="1:4">
      <c r="A4" s="4" t="s">
        <v>450</v>
      </c>
      <c r="B4" s="6" t="n">
        <v>5</v>
      </c>
      <c r="C4" s="6" t="n">
        <v>12</v>
      </c>
      <c r="D4" s="6" t="n">
        <v>32</v>
      </c>
    </row>
    <row r="5" spans="1:4">
      <c r="A5" s="4" t="s">
        <v>510</v>
      </c>
      <c r="B5" s="5" t="n">
        <v>24</v>
      </c>
      <c r="C5" s="5" t="n">
        <v>23</v>
      </c>
      <c r="D5" s="5" t="n">
        <v>127</v>
      </c>
    </row>
    <row r="6" spans="1:4">
      <c r="A6" s="4" t="s">
        <v>511</v>
      </c>
      <c r="B6" s="5" t="n">
        <v>-26</v>
      </c>
      <c r="C6" s="5" t="n">
        <v>-29</v>
      </c>
      <c r="D6" s="5" t="n">
        <v>-149</v>
      </c>
    </row>
    <row r="7" spans="1:4">
      <c r="A7" s="4" t="s">
        <v>512</v>
      </c>
      <c r="C7" s="5" t="n">
        <v>-1</v>
      </c>
      <c r="D7" s="5" t="n">
        <v>2</v>
      </c>
    </row>
    <row r="8" spans="1:4">
      <c r="A8" s="4" t="s">
        <v>454</v>
      </c>
      <c r="B8" s="6" t="n">
        <v>3</v>
      </c>
      <c r="C8" s="6" t="n">
        <v>5</v>
      </c>
      <c r="D8" s="6"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0"/>
    <col customWidth="1" max="5" min="5" width="37"/>
  </cols>
  <sheetData>
    <row r="1" spans="1:5">
      <c r="A1" s="1" t="s">
        <v>152</v>
      </c>
      <c r="B1" s="2" t="s">
        <v>153</v>
      </c>
      <c r="C1" s="2" t="s">
        <v>154</v>
      </c>
      <c r="D1" s="2" t="s">
        <v>97</v>
      </c>
      <c r="E1" s="2" t="s">
        <v>98</v>
      </c>
    </row>
    <row r="2" spans="1:5">
      <c r="A2" s="4" t="s">
        <v>155</v>
      </c>
      <c r="B2" s="6" t="n">
        <v>59658</v>
      </c>
      <c r="C2" s="6" t="n">
        <v>308754</v>
      </c>
      <c r="D2" s="6" t="n">
        <v>-226485</v>
      </c>
      <c r="E2" s="6" t="n">
        <v>-22611</v>
      </c>
    </row>
    <row r="3" spans="1:5">
      <c r="A3" s="4" t="s">
        <v>156</v>
      </c>
      <c r="C3" s="5" t="n">
        <v>11052</v>
      </c>
    </row>
    <row r="4" spans="1:5">
      <c r="A4" s="4" t="s">
        <v>157</v>
      </c>
      <c r="B4" s="5" t="n">
        <v>-7</v>
      </c>
      <c r="C4" s="6" t="n">
        <v>-7</v>
      </c>
    </row>
    <row r="5" spans="1:5">
      <c r="A5" s="4" t="s">
        <v>158</v>
      </c>
      <c r="B5" s="5" t="n">
        <v>1086</v>
      </c>
      <c r="D5" s="5" t="n">
        <v>1086</v>
      </c>
    </row>
    <row r="6" spans="1:5">
      <c r="A6" s="4" t="s">
        <v>150</v>
      </c>
      <c r="B6" s="5" t="n">
        <v>628</v>
      </c>
      <c r="E6" s="5" t="n">
        <v>628</v>
      </c>
    </row>
    <row r="7" spans="1:5">
      <c r="A7" s="4" t="s">
        <v>159</v>
      </c>
      <c r="B7" s="5" t="n">
        <v>61365</v>
      </c>
      <c r="C7" s="6" t="n">
        <v>308747</v>
      </c>
      <c r="D7" s="5" t="n">
        <v>-225399</v>
      </c>
      <c r="E7" s="5" t="n">
        <v>-21983</v>
      </c>
    </row>
    <row r="8" spans="1:5">
      <c r="A8" s="4" t="s">
        <v>160</v>
      </c>
      <c r="C8" s="5" t="n">
        <v>11052</v>
      </c>
    </row>
    <row r="9" spans="1:5">
      <c r="A9" s="4" t="s">
        <v>161</v>
      </c>
      <c r="B9" s="5" t="n">
        <v>346</v>
      </c>
      <c r="D9" s="5" t="n">
        <v>346</v>
      </c>
    </row>
    <row r="10" spans="1:5">
      <c r="A10" s="4" t="s">
        <v>157</v>
      </c>
      <c r="B10" s="5" t="n">
        <v>3</v>
      </c>
      <c r="C10" s="6" t="n">
        <v>3</v>
      </c>
    </row>
    <row r="11" spans="1:5">
      <c r="A11" s="4" t="s">
        <v>158</v>
      </c>
      <c r="B11" s="5" t="n">
        <v>-3193</v>
      </c>
      <c r="D11" s="5" t="n">
        <v>-3193</v>
      </c>
    </row>
    <row r="12" spans="1:5">
      <c r="A12" s="4" t="s">
        <v>150</v>
      </c>
      <c r="B12" s="5" t="n">
        <v>-349</v>
      </c>
      <c r="E12" s="5" t="n">
        <v>-349</v>
      </c>
    </row>
    <row r="13" spans="1:5">
      <c r="A13" s="4" t="s">
        <v>162</v>
      </c>
      <c r="B13" s="6" t="n">
        <v>58172</v>
      </c>
      <c r="C13" s="6" t="n">
        <v>308750</v>
      </c>
      <c r="D13" s="5" t="n">
        <v>-228246</v>
      </c>
      <c r="E13" s="5" t="n">
        <v>-22332</v>
      </c>
    </row>
    <row r="14" spans="1:5">
      <c r="A14" s="4" t="s">
        <v>163</v>
      </c>
      <c r="B14" s="5" t="n">
        <v>11052</v>
      </c>
      <c r="C14" s="5" t="n">
        <v>11052</v>
      </c>
    </row>
    <row r="15" spans="1:5">
      <c r="A15" s="4" t="s">
        <v>161</v>
      </c>
      <c r="B15" s="6" t="n">
        <v>-1056</v>
      </c>
      <c r="D15" s="5" t="n">
        <v>-1056</v>
      </c>
    </row>
    <row r="16" spans="1:5">
      <c r="A16" s="4" t="s">
        <v>157</v>
      </c>
      <c r="B16" s="5" t="n">
        <v>1</v>
      </c>
      <c r="C16" s="6" t="n">
        <v>1</v>
      </c>
    </row>
    <row r="17" spans="1:5">
      <c r="A17" s="4" t="s">
        <v>158</v>
      </c>
      <c r="B17" s="5" t="n">
        <v>-1659</v>
      </c>
      <c r="D17" s="5" t="n">
        <v>-1659</v>
      </c>
    </row>
    <row r="18" spans="1:5">
      <c r="A18" s="4" t="s">
        <v>150</v>
      </c>
      <c r="B18" s="5" t="n">
        <v>86</v>
      </c>
      <c r="E18" s="5" t="n">
        <v>86</v>
      </c>
    </row>
    <row r="19" spans="1:5">
      <c r="A19" s="4" t="s">
        <v>164</v>
      </c>
      <c r="B19" s="6" t="n">
        <v>55544</v>
      </c>
      <c r="C19" s="6" t="n">
        <v>308751</v>
      </c>
      <c r="D19" s="6" t="n">
        <v>-230961</v>
      </c>
      <c r="E19" s="6" t="n">
        <v>-22246</v>
      </c>
    </row>
    <row r="20" spans="1:5">
      <c r="A20" s="4" t="s">
        <v>165</v>
      </c>
      <c r="B20" s="5" t="n">
        <v>11052</v>
      </c>
      <c r="C20" s="5" t="n">
        <v>1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13</v>
      </c>
      <c r="B1" s="2" t="s">
        <v>68</v>
      </c>
      <c r="C1" s="2" t="s">
        <v>69</v>
      </c>
      <c r="D1" s="2" t="s">
        <v>107</v>
      </c>
      <c r="E1" s="2" t="s">
        <v>492</v>
      </c>
    </row>
    <row r="2" spans="1:5">
      <c r="A2" s="3" t="s">
        <v>514</v>
      </c>
    </row>
    <row r="3" spans="1:5">
      <c r="A3" s="4" t="s">
        <v>515</v>
      </c>
      <c r="B3" s="6" t="n">
        <v>30</v>
      </c>
      <c r="C3" s="6" t="n">
        <v>29</v>
      </c>
    </row>
    <row r="4" spans="1:5">
      <c r="A4" s="4" t="s">
        <v>516</v>
      </c>
      <c r="B4" s="5" t="n">
        <v>-30</v>
      </c>
      <c r="C4" s="5" t="n">
        <v>-29</v>
      </c>
      <c r="D4" s="6" t="n">
        <v>-30</v>
      </c>
      <c r="E4" s="6" t="n">
        <v>-28</v>
      </c>
    </row>
    <row r="5" spans="1:5">
      <c r="A5" s="4" t="s">
        <v>517</v>
      </c>
      <c r="C5" s="5" t="n">
        <v>3</v>
      </c>
    </row>
    <row r="6" spans="1:5">
      <c r="A6" s="4" t="s">
        <v>133</v>
      </c>
      <c r="B6" s="5" t="n">
        <v>139</v>
      </c>
      <c r="C6" s="5" t="n">
        <v>121</v>
      </c>
    </row>
    <row r="7" spans="1:5">
      <c r="A7" s="4" t="s">
        <v>182</v>
      </c>
      <c r="B7" s="6" t="n">
        <v>139</v>
      </c>
      <c r="C7" s="6" t="n">
        <v>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68</v>
      </c>
      <c r="C2" s="2" t="s">
        <v>69</v>
      </c>
      <c r="D2" s="2" t="s">
        <v>107</v>
      </c>
    </row>
    <row r="3" spans="1:4">
      <c r="A3" s="3" t="s">
        <v>223</v>
      </c>
    </row>
    <row r="4" spans="1:4">
      <c r="A4" s="4" t="s">
        <v>450</v>
      </c>
      <c r="B4" s="6" t="n">
        <v>29</v>
      </c>
      <c r="C4" s="6" t="n">
        <v>30</v>
      </c>
      <c r="D4" s="6" t="n">
        <v>28</v>
      </c>
    </row>
    <row r="5" spans="1:4">
      <c r="A5" s="4" t="s">
        <v>512</v>
      </c>
      <c r="B5" s="5" t="n">
        <v>1</v>
      </c>
      <c r="C5" s="5" t="n">
        <v>-1</v>
      </c>
      <c r="D5" s="5" t="n">
        <v>2</v>
      </c>
    </row>
    <row r="6" spans="1:4">
      <c r="A6" s="4" t="s">
        <v>454</v>
      </c>
      <c r="B6" s="6" t="n">
        <v>30</v>
      </c>
      <c r="C6" s="6" t="n">
        <v>29</v>
      </c>
      <c r="D6" s="6" t="n">
        <v>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19</v>
      </c>
      <c r="B1" s="2" t="s">
        <v>520</v>
      </c>
    </row>
    <row r="2" spans="1:2">
      <c r="A2" s="4" t="s">
        <v>521</v>
      </c>
    </row>
    <row r="3" spans="1:2">
      <c r="A3" s="3" t="s">
        <v>522</v>
      </c>
    </row>
    <row r="4" spans="1:2">
      <c r="A4" s="4" t="s">
        <v>523</v>
      </c>
      <c r="B4" s="6" t="n">
        <v>1056</v>
      </c>
    </row>
    <row r="5" spans="1:2">
      <c r="A5" s="4" t="s">
        <v>524</v>
      </c>
      <c r="B5" s="5" t="n">
        <v>1056</v>
      </c>
    </row>
    <row r="6" spans="1:2">
      <c r="A6" s="4" t="s">
        <v>525</v>
      </c>
    </row>
    <row r="7" spans="1:2">
      <c r="A7" s="3" t="s">
        <v>522</v>
      </c>
    </row>
    <row r="8" spans="1:2">
      <c r="A8" s="4" t="s">
        <v>523</v>
      </c>
      <c r="B8" s="5" t="n">
        <v>-1056</v>
      </c>
    </row>
    <row r="9" spans="1:2">
      <c r="A9" s="4" t="s">
        <v>524</v>
      </c>
      <c r="B9" s="6" t="n">
        <v>-10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6</v>
      </c>
      <c r="B1" s="2" t="s">
        <v>520</v>
      </c>
    </row>
    <row r="2" spans="1:2">
      <c r="A2" s="3" t="s">
        <v>228</v>
      </c>
    </row>
    <row r="3" spans="1:2">
      <c r="A3" s="4" t="s">
        <v>527</v>
      </c>
      <c r="B3" s="6" t="n">
        <v>498</v>
      </c>
    </row>
    <row r="4" spans="1:2">
      <c r="A4" s="4" t="s">
        <v>528</v>
      </c>
      <c r="B4" s="5" t="n">
        <v>94</v>
      </c>
    </row>
    <row r="5" spans="1:2">
      <c r="A5" s="4" t="s">
        <v>529</v>
      </c>
      <c r="B5" s="6" t="n">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0</v>
      </c>
      <c r="B1" s="2" t="s">
        <v>1</v>
      </c>
    </row>
    <row r="2" spans="1:4">
      <c r="B2" s="2" t="s">
        <v>68</v>
      </c>
      <c r="C2" s="2" t="s">
        <v>69</v>
      </c>
      <c r="D2" s="2" t="s">
        <v>107</v>
      </c>
    </row>
    <row r="3" spans="1:4">
      <c r="A3" s="3" t="s">
        <v>522</v>
      </c>
    </row>
    <row r="4" spans="1:4">
      <c r="A4" s="4" t="s">
        <v>531</v>
      </c>
      <c r="B4" s="6" t="n">
        <v>15</v>
      </c>
    </row>
    <row r="5" spans="1:4">
      <c r="A5" s="4" t="s">
        <v>532</v>
      </c>
      <c r="C5" s="6" t="n">
        <v>493</v>
      </c>
      <c r="D5" s="6" t="n">
        <v>577</v>
      </c>
    </row>
    <row r="6" spans="1:4">
      <c r="A6" s="4" t="s">
        <v>533</v>
      </c>
    </row>
    <row r="7" spans="1:4">
      <c r="A7" s="3" t="s">
        <v>522</v>
      </c>
    </row>
    <row r="8" spans="1:4">
      <c r="A8" s="4" t="s">
        <v>534</v>
      </c>
      <c r="B8" s="4" t="s">
        <v>535</v>
      </c>
    </row>
    <row r="9" spans="1:4">
      <c r="A9" s="4" t="s">
        <v>536</v>
      </c>
    </row>
    <row r="10" spans="1:4">
      <c r="A10" s="3" t="s">
        <v>522</v>
      </c>
    </row>
    <row r="11" spans="1:4">
      <c r="A11" s="4" t="s">
        <v>537</v>
      </c>
      <c r="B11" s="4" t="s">
        <v>416</v>
      </c>
    </row>
    <row r="12" spans="1:4">
      <c r="A12" s="4" t="s">
        <v>538</v>
      </c>
    </row>
    <row r="13" spans="1:4">
      <c r="A13" s="3" t="s">
        <v>522</v>
      </c>
    </row>
    <row r="14" spans="1:4">
      <c r="A14" s="4" t="s">
        <v>534</v>
      </c>
      <c r="B14" s="4" t="s">
        <v>539</v>
      </c>
    </row>
    <row r="15" spans="1:4">
      <c r="A15" s="4" t="s">
        <v>540</v>
      </c>
    </row>
    <row r="16" spans="1:4">
      <c r="A16" s="3" t="s">
        <v>522</v>
      </c>
    </row>
    <row r="17" spans="1:4">
      <c r="A17" s="4" t="s">
        <v>537</v>
      </c>
      <c r="B17" s="4" t="s">
        <v>4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20</v>
      </c>
    </row>
    <row r="3" spans="1:2">
      <c r="A3" s="3" t="s">
        <v>228</v>
      </c>
    </row>
    <row r="4" spans="1:2">
      <c r="A4" s="4" t="s">
        <v>542</v>
      </c>
      <c r="B4" s="6" t="n">
        <v>510</v>
      </c>
    </row>
    <row r="5" spans="1:2">
      <c r="A5" s="4" t="s">
        <v>543</v>
      </c>
      <c r="B5" s="6" t="n">
        <v>10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20</v>
      </c>
    </row>
    <row r="2" spans="1:2">
      <c r="A2" s="3" t="s">
        <v>545</v>
      </c>
    </row>
    <row r="3" spans="1:2">
      <c r="A3" s="4" t="s">
        <v>546</v>
      </c>
      <c r="B3" s="6" t="n">
        <v>504</v>
      </c>
    </row>
    <row r="4" spans="1:2">
      <c r="A4" s="4" t="s">
        <v>547</v>
      </c>
      <c r="B4" s="5" t="n">
        <v>92</v>
      </c>
    </row>
    <row r="5" spans="1:2">
      <c r="A5" s="4" t="s">
        <v>548</v>
      </c>
      <c r="B5" s="5" t="n">
        <v>1</v>
      </c>
    </row>
    <row r="6" spans="1:2">
      <c r="A6" s="4" t="s">
        <v>549</v>
      </c>
      <c r="B6" s="5" t="n">
        <v>1</v>
      </c>
    </row>
    <row r="7" spans="1:2">
      <c r="A7" s="4" t="s">
        <v>550</v>
      </c>
      <c r="B7" s="5" t="n">
        <v>1</v>
      </c>
    </row>
    <row r="8" spans="1:2">
      <c r="A8" s="4" t="s">
        <v>551</v>
      </c>
      <c r="B8" s="5" t="n">
        <v>599</v>
      </c>
    </row>
    <row r="9" spans="1:2">
      <c r="A9" s="4" t="s">
        <v>552</v>
      </c>
      <c r="B9" s="5" t="n">
        <v>-7</v>
      </c>
    </row>
    <row r="10" spans="1:2">
      <c r="A10" s="4" t="s">
        <v>529</v>
      </c>
      <c r="B10" s="5" t="n">
        <v>592</v>
      </c>
    </row>
    <row r="11" spans="1:2">
      <c r="A11" s="4" t="s">
        <v>553</v>
      </c>
      <c r="B11" s="5" t="n">
        <v>-498</v>
      </c>
    </row>
    <row r="12" spans="1:2">
      <c r="A12" s="4" t="s">
        <v>554</v>
      </c>
      <c r="B12" s="6" t="n">
        <v>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228</v>
      </c>
    </row>
    <row r="3" spans="1:2">
      <c r="A3" s="4" t="s">
        <v>557</v>
      </c>
      <c r="B3" s="6" t="n">
        <v>450</v>
      </c>
    </row>
    <row r="4" spans="1:2">
      <c r="A4" s="4" t="s">
        <v>558</v>
      </c>
      <c r="B4" s="5" t="n">
        <v>504</v>
      </c>
    </row>
    <row r="5" spans="1:2">
      <c r="A5" s="4" t="s">
        <v>454</v>
      </c>
      <c r="B5" s="6" t="n">
        <v>9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9</v>
      </c>
      <c r="B1" s="2" t="s">
        <v>68</v>
      </c>
      <c r="C1" s="2" t="s">
        <v>69</v>
      </c>
    </row>
    <row r="2" spans="1:3">
      <c r="A2" s="3" t="s">
        <v>231</v>
      </c>
    </row>
    <row r="3" spans="1:3">
      <c r="A3" s="4" t="s">
        <v>560</v>
      </c>
      <c r="B3" s="6" t="n">
        <v>401</v>
      </c>
      <c r="C3" s="6" t="n">
        <v>429</v>
      </c>
    </row>
    <row r="4" spans="1:3">
      <c r="A4" s="4" t="s">
        <v>561</v>
      </c>
      <c r="B4" s="5" t="n">
        <v>200</v>
      </c>
      <c r="C4" s="5" t="n">
        <v>170</v>
      </c>
    </row>
    <row r="5" spans="1:3">
      <c r="A5" s="4" t="s">
        <v>562</v>
      </c>
      <c r="B5" s="5" t="n">
        <v>152</v>
      </c>
      <c r="C5" s="5" t="n">
        <v>275</v>
      </c>
    </row>
    <row r="6" spans="1:3">
      <c r="A6" s="4" t="s">
        <v>563</v>
      </c>
      <c r="B6" s="5" t="n">
        <v>76</v>
      </c>
      <c r="C6" s="5" t="n">
        <v>134</v>
      </c>
    </row>
    <row r="7" spans="1:3">
      <c r="A7" s="4" t="s">
        <v>564</v>
      </c>
      <c r="B7" s="5" t="n">
        <v>70</v>
      </c>
      <c r="C7" s="5" t="n">
        <v>70</v>
      </c>
    </row>
    <row r="8" spans="1:3">
      <c r="A8" s="4" t="s">
        <v>133</v>
      </c>
      <c r="B8" s="5" t="n">
        <v>381</v>
      </c>
      <c r="C8" s="5" t="n">
        <v>355</v>
      </c>
    </row>
    <row r="9" spans="1:3">
      <c r="A9" s="4" t="s">
        <v>185</v>
      </c>
      <c r="B9" s="6" t="n">
        <v>1280</v>
      </c>
      <c r="C9" s="6" t="n">
        <v>1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5</v>
      </c>
      <c r="B1" s="2" t="s">
        <v>68</v>
      </c>
      <c r="C1" s="2" t="s">
        <v>69</v>
      </c>
    </row>
    <row r="2" spans="1:3">
      <c r="A2" s="3" t="s">
        <v>566</v>
      </c>
    </row>
    <row r="3" spans="1:3">
      <c r="A3" s="4" t="s">
        <v>567</v>
      </c>
      <c r="B3" s="6" t="n">
        <v>1365</v>
      </c>
      <c r="C3" s="6" t="n">
        <v>1370</v>
      </c>
    </row>
    <row r="4" spans="1:3">
      <c r="A4" s="4" t="s">
        <v>568</v>
      </c>
    </row>
    <row r="5" spans="1:3">
      <c r="A5" s="3" t="s">
        <v>566</v>
      </c>
    </row>
    <row r="6" spans="1:3">
      <c r="A6" s="4" t="s">
        <v>567</v>
      </c>
      <c r="B6" s="5" t="n">
        <v>999</v>
      </c>
      <c r="C6" s="5" t="n">
        <v>1094</v>
      </c>
    </row>
    <row r="7" spans="1:3">
      <c r="A7" s="4" t="s">
        <v>569</v>
      </c>
    </row>
    <row r="8" spans="1:3">
      <c r="A8" s="3" t="s">
        <v>566</v>
      </c>
    </row>
    <row r="9" spans="1:3">
      <c r="A9" s="4" t="s">
        <v>567</v>
      </c>
      <c r="B9" s="6" t="n">
        <v>366</v>
      </c>
      <c r="C9" s="6" t="n">
        <v>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68</v>
      </c>
      <c r="C2" s="2" t="s">
        <v>69</v>
      </c>
      <c r="D2" s="2" t="s">
        <v>107</v>
      </c>
    </row>
    <row r="3" spans="1:4">
      <c r="A3" s="3" t="s">
        <v>167</v>
      </c>
    </row>
    <row r="4" spans="1:4">
      <c r="A4" s="4" t="s">
        <v>158</v>
      </c>
      <c r="B4" s="6" t="n">
        <v>-1659</v>
      </c>
      <c r="C4" s="6" t="n">
        <v>-3193</v>
      </c>
      <c r="D4" s="6" t="n">
        <v>1086</v>
      </c>
    </row>
    <row r="5" spans="1:4">
      <c r="A5" s="3" t="s">
        <v>168</v>
      </c>
    </row>
    <row r="6" spans="1:4">
      <c r="A6" s="4" t="s">
        <v>169</v>
      </c>
      <c r="B6" s="5" t="n">
        <v>61</v>
      </c>
      <c r="C6" s="5" t="n">
        <v>100</v>
      </c>
      <c r="D6" s="5" t="n">
        <v>43</v>
      </c>
    </row>
    <row r="7" spans="1:4">
      <c r="A7" s="4" t="s">
        <v>170</v>
      </c>
      <c r="B7" s="5" t="n">
        <v>47</v>
      </c>
      <c r="C7" s="5" t="n">
        <v>36</v>
      </c>
      <c r="D7" s="5" t="n">
        <v>12</v>
      </c>
    </row>
    <row r="8" spans="1:4">
      <c r="A8" s="4" t="s">
        <v>157</v>
      </c>
      <c r="B8" s="5" t="n">
        <v>1</v>
      </c>
      <c r="C8" s="5" t="n">
        <v>3</v>
      </c>
      <c r="D8" s="5" t="n">
        <v>-7</v>
      </c>
    </row>
    <row r="9" spans="1:4">
      <c r="A9" s="4" t="s">
        <v>171</v>
      </c>
      <c r="B9" s="5" t="n">
        <v>109</v>
      </c>
    </row>
    <row r="10" spans="1:4">
      <c r="A10" s="4" t="s">
        <v>172</v>
      </c>
      <c r="B10" s="5" t="n">
        <v>15</v>
      </c>
    </row>
    <row r="11" spans="1:4">
      <c r="A11" s="4" t="s">
        <v>173</v>
      </c>
      <c r="B11" s="5" t="n">
        <v>85</v>
      </c>
      <c r="C11" s="5" t="n">
        <v>244</v>
      </c>
    </row>
    <row r="12" spans="1:4">
      <c r="A12" s="4" t="s">
        <v>174</v>
      </c>
      <c r="B12" s="5" t="n">
        <v>24</v>
      </c>
      <c r="C12" s="5" t="n">
        <v>23</v>
      </c>
      <c r="D12" s="5" t="n">
        <v>127</v>
      </c>
    </row>
    <row r="13" spans="1:4">
      <c r="A13" s="4" t="s">
        <v>175</v>
      </c>
      <c r="D13" s="5" t="n">
        <v>-1</v>
      </c>
    </row>
    <row r="14" spans="1:4">
      <c r="A14" s="4" t="s">
        <v>176</v>
      </c>
      <c r="D14" s="5" t="n">
        <v>-2</v>
      </c>
    </row>
    <row r="15" spans="1:4">
      <c r="A15" s="4" t="s">
        <v>131</v>
      </c>
      <c r="D15" s="5" t="n">
        <v>24</v>
      </c>
    </row>
    <row r="16" spans="1:4">
      <c r="A16" s="4" t="s">
        <v>177</v>
      </c>
      <c r="D16" s="5" t="n">
        <v>52</v>
      </c>
    </row>
    <row r="17" spans="1:4">
      <c r="A17" s="4" t="s">
        <v>178</v>
      </c>
      <c r="D17" s="5" t="n">
        <v>-1672</v>
      </c>
    </row>
    <row r="18" spans="1:4">
      <c r="A18" s="4" t="s">
        <v>179</v>
      </c>
      <c r="B18" s="5" t="n">
        <v>96</v>
      </c>
    </row>
    <row r="19" spans="1:4">
      <c r="A19" s="3" t="s">
        <v>180</v>
      </c>
    </row>
    <row r="20" spans="1:4">
      <c r="A20" s="4" t="s">
        <v>181</v>
      </c>
      <c r="B20" s="5" t="n">
        <v>130</v>
      </c>
      <c r="C20" s="5" t="n">
        <v>205</v>
      </c>
      <c r="D20" s="5" t="n">
        <v>14</v>
      </c>
    </row>
    <row r="21" spans="1:4">
      <c r="A21" s="4" t="s">
        <v>73</v>
      </c>
      <c r="B21" s="5" t="n">
        <v>10</v>
      </c>
      <c r="C21" s="5" t="n">
        <v>267</v>
      </c>
      <c r="D21" s="5" t="n">
        <v>137</v>
      </c>
    </row>
    <row r="22" spans="1:4">
      <c r="A22" s="4" t="s">
        <v>182</v>
      </c>
      <c r="B22" s="5" t="n">
        <v>-15</v>
      </c>
      <c r="C22" s="5" t="n">
        <v>35</v>
      </c>
      <c r="D22" s="5" t="n">
        <v>-6</v>
      </c>
    </row>
    <row r="23" spans="1:4">
      <c r="A23" s="4" t="s">
        <v>183</v>
      </c>
      <c r="B23" s="5" t="n">
        <v>306</v>
      </c>
      <c r="C23" s="5" t="n">
        <v>-220</v>
      </c>
      <c r="D23" s="5" t="n">
        <v>561</v>
      </c>
    </row>
    <row r="24" spans="1:4">
      <c r="A24" s="4" t="s">
        <v>184</v>
      </c>
      <c r="B24" s="5" t="n">
        <v>-29</v>
      </c>
      <c r="C24" s="5" t="n">
        <v>14</v>
      </c>
      <c r="D24" s="5" t="n">
        <v>-9</v>
      </c>
    </row>
    <row r="25" spans="1:4">
      <c r="A25" s="4" t="s">
        <v>85</v>
      </c>
      <c r="B25" s="5" t="n">
        <v>-40</v>
      </c>
      <c r="C25" s="5" t="n">
        <v>-210</v>
      </c>
      <c r="D25" s="5" t="n">
        <v>48</v>
      </c>
    </row>
    <row r="26" spans="1:4">
      <c r="A26" s="4" t="s">
        <v>185</v>
      </c>
      <c r="B26" s="5" t="n">
        <v>-153</v>
      </c>
      <c r="C26" s="5" t="n">
        <v>-1273</v>
      </c>
      <c r="D26" s="5" t="n">
        <v>-1331</v>
      </c>
    </row>
    <row r="27" spans="1:4">
      <c r="A27" s="4" t="s">
        <v>186</v>
      </c>
      <c r="B27" s="5" t="n">
        <v>-555</v>
      </c>
      <c r="C27" s="5" t="n">
        <v>55</v>
      </c>
      <c r="D27" s="5" t="n">
        <v>-186</v>
      </c>
    </row>
    <row r="28" spans="1:4">
      <c r="A28" s="4" t="s">
        <v>187</v>
      </c>
      <c r="B28" s="5" t="n">
        <v>-1567</v>
      </c>
      <c r="C28" s="5" t="n">
        <v>-3914</v>
      </c>
      <c r="D28" s="5" t="n">
        <v>-1110</v>
      </c>
    </row>
    <row r="29" spans="1:4">
      <c r="A29" s="3" t="s">
        <v>188</v>
      </c>
    </row>
    <row r="30" spans="1:4">
      <c r="A30" s="4" t="s">
        <v>189</v>
      </c>
      <c r="D30" s="5" t="n">
        <v>2</v>
      </c>
    </row>
    <row r="31" spans="1:4">
      <c r="A31" s="4" t="s">
        <v>190</v>
      </c>
      <c r="B31" s="5" t="n">
        <v>-48</v>
      </c>
      <c r="C31" s="5" t="n">
        <v>-66</v>
      </c>
      <c r="D31" s="5" t="n">
        <v>-192</v>
      </c>
    </row>
    <row r="32" spans="1:4">
      <c r="A32" s="4" t="s">
        <v>191</v>
      </c>
      <c r="D32" s="5" t="n">
        <v>1</v>
      </c>
    </row>
    <row r="33" spans="1:4">
      <c r="A33" s="4" t="s">
        <v>192</v>
      </c>
      <c r="D33" s="5" t="n">
        <v>1058</v>
      </c>
    </row>
    <row r="34" spans="1:4">
      <c r="A34" s="4" t="s">
        <v>193</v>
      </c>
      <c r="B34" s="5" t="n">
        <v>-14</v>
      </c>
      <c r="C34" s="5" t="n">
        <v>-61</v>
      </c>
      <c r="D34" s="5" t="n">
        <v>-11</v>
      </c>
    </row>
    <row r="35" spans="1:4">
      <c r="A35" s="4" t="s">
        <v>194</v>
      </c>
      <c r="B35" s="5" t="n">
        <v>-2</v>
      </c>
      <c r="C35" s="5" t="n">
        <v>11</v>
      </c>
      <c r="D35" s="5" t="n">
        <v>37</v>
      </c>
    </row>
    <row r="36" spans="1:4">
      <c r="A36" s="4" t="s">
        <v>133</v>
      </c>
      <c r="B36" s="5" t="n">
        <v>-9</v>
      </c>
      <c r="C36" s="5" t="n">
        <v>26</v>
      </c>
      <c r="D36" s="5" t="n">
        <v>40</v>
      </c>
    </row>
    <row r="37" spans="1:4">
      <c r="A37" s="4" t="s">
        <v>195</v>
      </c>
      <c r="B37" s="5" t="n">
        <v>-73</v>
      </c>
      <c r="C37" s="5" t="n">
        <v>-90</v>
      </c>
      <c r="D37" s="5" t="n">
        <v>935</v>
      </c>
    </row>
    <row r="38" spans="1:4">
      <c r="A38" s="3" t="s">
        <v>196</v>
      </c>
    </row>
    <row r="39" spans="1:4">
      <c r="A39" s="4" t="s">
        <v>197</v>
      </c>
      <c r="D39" s="5" t="n">
        <v>986</v>
      </c>
    </row>
    <row r="40" spans="1:4">
      <c r="A40" s="4" t="s">
        <v>198</v>
      </c>
      <c r="D40" s="5" t="n">
        <v>-3617</v>
      </c>
    </row>
    <row r="41" spans="1:4">
      <c r="A41" s="4" t="s">
        <v>199</v>
      </c>
      <c r="D41" s="5" t="n">
        <v>-2631</v>
      </c>
    </row>
    <row r="42" spans="1:4">
      <c r="A42" s="4" t="s">
        <v>200</v>
      </c>
      <c r="B42" s="5" t="n">
        <v>88</v>
      </c>
      <c r="C42" s="5" t="n">
        <v>-347</v>
      </c>
      <c r="D42" s="5" t="n">
        <v>772</v>
      </c>
    </row>
    <row r="43" spans="1:4">
      <c r="A43" s="4" t="s">
        <v>201</v>
      </c>
      <c r="B43" s="5" t="n">
        <v>-1552</v>
      </c>
      <c r="C43" s="5" t="n">
        <v>-4351</v>
      </c>
      <c r="D43" s="5" t="n">
        <v>-2034</v>
      </c>
    </row>
    <row r="44" spans="1:4">
      <c r="A44" s="4" t="s">
        <v>202</v>
      </c>
      <c r="B44" s="5" t="n">
        <v>59826</v>
      </c>
      <c r="C44" s="5" t="n">
        <v>64177</v>
      </c>
      <c r="D44" s="5" t="n">
        <v>66211</v>
      </c>
    </row>
    <row r="45" spans="1:4">
      <c r="A45" s="4" t="s">
        <v>203</v>
      </c>
      <c r="B45" s="5" t="n">
        <v>58274</v>
      </c>
      <c r="C45" s="6" t="n">
        <v>59826</v>
      </c>
      <c r="D45" s="5" t="n">
        <v>64177</v>
      </c>
    </row>
    <row r="46" spans="1:4">
      <c r="A46" s="3" t="s">
        <v>204</v>
      </c>
    </row>
    <row r="47" spans="1:4">
      <c r="A47" s="4" t="s">
        <v>205</v>
      </c>
      <c r="D47" s="5" t="n">
        <v>35</v>
      </c>
    </row>
    <row r="48" spans="1:4">
      <c r="A48" s="4" t="s">
        <v>206</v>
      </c>
      <c r="B48" s="6" t="n">
        <v>-6</v>
      </c>
      <c r="D48"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0</v>
      </c>
      <c r="B1" s="2" t="s">
        <v>1</v>
      </c>
    </row>
    <row r="2" spans="1:3">
      <c r="B2" s="2" t="s">
        <v>68</v>
      </c>
      <c r="C2" s="2" t="s">
        <v>107</v>
      </c>
    </row>
    <row r="3" spans="1:3">
      <c r="A3" s="3" t="s">
        <v>234</v>
      </c>
    </row>
    <row r="4" spans="1:3">
      <c r="A4" s="4" t="s">
        <v>571</v>
      </c>
      <c r="B4" s="6" t="n">
        <v>63</v>
      </c>
    </row>
    <row r="5" spans="1:3">
      <c r="A5" s="4" t="s">
        <v>572</v>
      </c>
      <c r="C5" s="6" t="n">
        <v>3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73</v>
      </c>
      <c r="B1" s="2" t="s">
        <v>1</v>
      </c>
    </row>
    <row r="2" spans="1:6">
      <c r="B2" s="2" t="s">
        <v>520</v>
      </c>
      <c r="C2" s="2" t="s">
        <v>574</v>
      </c>
      <c r="D2" s="2" t="s">
        <v>575</v>
      </c>
      <c r="E2" s="2" t="s">
        <v>556</v>
      </c>
      <c r="F2" s="2" t="s">
        <v>576</v>
      </c>
    </row>
    <row r="3" spans="1:6">
      <c r="A3" s="3" t="s">
        <v>577</v>
      </c>
    </row>
    <row r="4" spans="1:6">
      <c r="A4" s="4" t="s">
        <v>578</v>
      </c>
      <c r="B4" s="6" t="n">
        <v>238000</v>
      </c>
      <c r="E4" s="6" t="n">
        <v>233000</v>
      </c>
    </row>
    <row r="5" spans="1:6">
      <c r="A5" s="4" t="s">
        <v>579</v>
      </c>
      <c r="B5" s="5" t="n">
        <v>85000</v>
      </c>
      <c r="E5" s="5" t="n">
        <v>56000</v>
      </c>
    </row>
    <row r="6" spans="1:6">
      <c r="A6" s="4" t="s">
        <v>580</v>
      </c>
      <c r="B6" s="5" t="n">
        <v>411000</v>
      </c>
      <c r="E6" s="5" t="n">
        <v>376000</v>
      </c>
    </row>
    <row r="7" spans="1:6">
      <c r="A7" s="4" t="s">
        <v>98</v>
      </c>
      <c r="B7" s="5" t="n">
        <v>-66000</v>
      </c>
      <c r="E7" s="5" t="n">
        <v>-86000</v>
      </c>
    </row>
    <row r="8" spans="1:6">
      <c r="A8" s="4" t="s">
        <v>581</v>
      </c>
      <c r="B8" s="5" t="n">
        <v>2000</v>
      </c>
      <c r="E8" s="5" t="n">
        <v>1000</v>
      </c>
      <c r="F8" s="6" t="n">
        <v>0</v>
      </c>
    </row>
    <row r="9" spans="1:6">
      <c r="A9" s="4" t="s">
        <v>582</v>
      </c>
      <c r="B9" s="5" t="n">
        <v>8000</v>
      </c>
    </row>
    <row r="10" spans="1:6">
      <c r="A10" s="4" t="s">
        <v>583</v>
      </c>
      <c r="B10" s="5" t="n">
        <v>1000</v>
      </c>
    </row>
    <row r="11" spans="1:6">
      <c r="A11" s="4" t="s">
        <v>584</v>
      </c>
      <c r="B11" s="6" t="n">
        <v>14000</v>
      </c>
    </row>
    <row r="12" spans="1:6">
      <c r="A12" s="4" t="s">
        <v>504</v>
      </c>
    </row>
    <row r="13" spans="1:6">
      <c r="A13" s="3" t="s">
        <v>577</v>
      </c>
    </row>
    <row r="14" spans="1:6">
      <c r="A14" s="4" t="s">
        <v>585</v>
      </c>
      <c r="B14" s="4" t="s">
        <v>586</v>
      </c>
      <c r="C14" s="4" t="s">
        <v>586</v>
      </c>
      <c r="D14" s="4" t="s">
        <v>586</v>
      </c>
    </row>
    <row r="15" spans="1:6">
      <c r="A15" s="4" t="s">
        <v>587</v>
      </c>
    </row>
    <row r="16" spans="1:6">
      <c r="A16" s="3" t="s">
        <v>577</v>
      </c>
    </row>
    <row r="17" spans="1:6">
      <c r="A17" s="4" t="s">
        <v>588</v>
      </c>
      <c r="B17" s="6" t="n">
        <v>187000</v>
      </c>
      <c r="E17" s="6" t="n">
        <v>210000</v>
      </c>
      <c r="F17" s="6" t="n">
        <v>190000</v>
      </c>
    </row>
    <row r="18" spans="1:6">
      <c r="A18" s="4" t="s">
        <v>589</v>
      </c>
    </row>
    <row r="19" spans="1:6">
      <c r="A19" s="3" t="s">
        <v>577</v>
      </c>
    </row>
    <row r="20" spans="1:6">
      <c r="A20" s="4" t="s">
        <v>585</v>
      </c>
      <c r="B20" s="4" t="s">
        <v>590</v>
      </c>
      <c r="C20" s="4" t="s">
        <v>590</v>
      </c>
      <c r="D20" s="4" t="s">
        <v>590</v>
      </c>
    </row>
    <row r="21" spans="1:6">
      <c r="A21" s="4" t="s">
        <v>538</v>
      </c>
    </row>
    <row r="22" spans="1:6">
      <c r="A22" s="3" t="s">
        <v>577</v>
      </c>
    </row>
    <row r="23" spans="1:6">
      <c r="A23" s="4" t="s">
        <v>591</v>
      </c>
      <c r="B23" s="4" t="s">
        <v>592</v>
      </c>
      <c r="C23" s="4" t="s">
        <v>592</v>
      </c>
      <c r="D23" s="4" t="s">
        <v>592</v>
      </c>
    </row>
    <row r="24" spans="1:6">
      <c r="A24" s="4" t="s">
        <v>593</v>
      </c>
    </row>
    <row r="25" spans="1:6">
      <c r="A25" s="3" t="s">
        <v>577</v>
      </c>
    </row>
    <row r="26" spans="1:6">
      <c r="A26" s="4" t="s">
        <v>594</v>
      </c>
      <c r="B26" s="6" t="n">
        <v>300</v>
      </c>
      <c r="C26" s="6" t="n">
        <v>9000</v>
      </c>
    </row>
    <row r="27" spans="1:6">
      <c r="A27" s="4" t="s">
        <v>595</v>
      </c>
    </row>
    <row r="28" spans="1:6">
      <c r="A28" s="3" t="s">
        <v>577</v>
      </c>
    </row>
    <row r="29" spans="1:6">
      <c r="A29" s="4" t="s">
        <v>594</v>
      </c>
      <c r="B29" s="6" t="n">
        <v>193</v>
      </c>
      <c r="D29" s="6" t="n">
        <v>1500</v>
      </c>
    </row>
    <row r="30" spans="1:6">
      <c r="A30" s="4" t="s">
        <v>596</v>
      </c>
    </row>
    <row r="31" spans="1:6">
      <c r="A31" s="3" t="s">
        <v>577</v>
      </c>
    </row>
    <row r="32" spans="1:6">
      <c r="A32" s="4" t="s">
        <v>585</v>
      </c>
      <c r="B32" s="4" t="s">
        <v>597</v>
      </c>
      <c r="C32" s="4" t="s">
        <v>597</v>
      </c>
      <c r="D32" s="4" t="s">
        <v>597</v>
      </c>
    </row>
    <row r="33" spans="1:6">
      <c r="A33" s="4" t="s">
        <v>598</v>
      </c>
    </row>
    <row r="34" spans="1:6">
      <c r="A34" s="3" t="s">
        <v>577</v>
      </c>
    </row>
    <row r="35" spans="1:6">
      <c r="A35" s="4" t="s">
        <v>591</v>
      </c>
      <c r="B35" s="4" t="s">
        <v>599</v>
      </c>
      <c r="C35" s="4" t="s">
        <v>599</v>
      </c>
      <c r="D35" s="4" t="s">
        <v>599</v>
      </c>
    </row>
    <row r="36" spans="1:6">
      <c r="A36" s="4" t="s">
        <v>600</v>
      </c>
    </row>
    <row r="37" spans="1:6">
      <c r="A37" s="3" t="s">
        <v>577</v>
      </c>
    </row>
    <row r="38" spans="1:6">
      <c r="A38" s="4" t="s">
        <v>591</v>
      </c>
      <c r="B38" s="4" t="s">
        <v>601</v>
      </c>
      <c r="C38" s="4" t="s">
        <v>601</v>
      </c>
      <c r="D38" s="4" t="s">
        <v>601</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68</v>
      </c>
      <c r="C1" s="2" t="s">
        <v>69</v>
      </c>
    </row>
    <row r="2" spans="1:3">
      <c r="A2" s="3" t="s">
        <v>237</v>
      </c>
    </row>
    <row r="3" spans="1:3">
      <c r="A3" s="4" t="s">
        <v>603</v>
      </c>
      <c r="B3" s="6" t="n">
        <v>326</v>
      </c>
      <c r="C3" s="6" t="n">
        <v>320</v>
      </c>
    </row>
    <row r="4" spans="1:3">
      <c r="A4" s="4" t="s">
        <v>580</v>
      </c>
      <c r="B4" s="5" t="n">
        <v>411</v>
      </c>
      <c r="C4" s="5" t="n">
        <v>376</v>
      </c>
    </row>
    <row r="5" spans="1:3">
      <c r="A5" s="4" t="s">
        <v>604</v>
      </c>
      <c r="B5" s="5" t="n">
        <v>-85</v>
      </c>
      <c r="C5" s="5" t="n">
        <v>-56</v>
      </c>
    </row>
    <row r="6" spans="1:3">
      <c r="A6" s="4" t="s">
        <v>605</v>
      </c>
      <c r="B6" s="5" t="n">
        <v>-85</v>
      </c>
      <c r="C6" s="5" t="n">
        <v>-56</v>
      </c>
    </row>
    <row r="7" spans="1:3">
      <c r="A7" s="4" t="s">
        <v>606</v>
      </c>
      <c r="B7" s="5" t="n">
        <v>-85</v>
      </c>
      <c r="C7" s="5" t="n">
        <v>-56</v>
      </c>
    </row>
    <row r="8" spans="1:3">
      <c r="A8" s="3" t="s">
        <v>607</v>
      </c>
    </row>
    <row r="9" spans="1:3">
      <c r="A9" s="4" t="s">
        <v>608</v>
      </c>
      <c r="B9" s="6" t="n">
        <v>-66</v>
      </c>
      <c r="C9" s="6" t="n">
        <v>-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9</v>
      </c>
      <c r="B1" s="2" t="s">
        <v>1</v>
      </c>
    </row>
    <row r="2" spans="1:4">
      <c r="B2" s="2" t="s">
        <v>68</v>
      </c>
      <c r="C2" s="2" t="s">
        <v>69</v>
      </c>
      <c r="D2" s="2" t="s">
        <v>107</v>
      </c>
    </row>
    <row r="3" spans="1:4">
      <c r="A3" s="3" t="s">
        <v>237</v>
      </c>
    </row>
    <row r="4" spans="1:4">
      <c r="A4" s="4" t="s">
        <v>610</v>
      </c>
      <c r="B4" s="6" t="n">
        <v>4</v>
      </c>
      <c r="C4" s="6" t="n">
        <v>5</v>
      </c>
      <c r="D4" s="6" t="n">
        <v>4</v>
      </c>
    </row>
    <row r="5" spans="1:4">
      <c r="A5" s="4" t="s">
        <v>611</v>
      </c>
      <c r="B5" s="5" t="n">
        <v>-5</v>
      </c>
      <c r="C5" s="5" t="n">
        <v>-6</v>
      </c>
      <c r="D5" s="5" t="n">
        <v>-5</v>
      </c>
    </row>
    <row r="6" spans="1:4">
      <c r="A6" s="4" t="s">
        <v>612</v>
      </c>
      <c r="B6" s="5" t="n">
        <v>3</v>
      </c>
      <c r="C6" s="5" t="n">
        <v>2</v>
      </c>
      <c r="D6" s="5" t="n">
        <v>1</v>
      </c>
    </row>
    <row r="7" spans="1:4">
      <c r="A7" s="4" t="s">
        <v>581</v>
      </c>
      <c r="B7" s="6" t="n">
        <v>2</v>
      </c>
      <c r="C7" s="6" t="n">
        <v>1</v>
      </c>
      <c r="D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3</v>
      </c>
      <c r="B1" s="2" t="s">
        <v>68</v>
      </c>
      <c r="C1" s="2" t="s">
        <v>69</v>
      </c>
    </row>
    <row r="2" spans="1:3">
      <c r="A2" s="3" t="s">
        <v>237</v>
      </c>
    </row>
    <row r="3" spans="1:3">
      <c r="A3" s="4" t="s">
        <v>614</v>
      </c>
      <c r="B3" s="4" t="s">
        <v>615</v>
      </c>
      <c r="C3" s="4" t="s">
        <v>616</v>
      </c>
    </row>
    <row r="4" spans="1:3">
      <c r="A4" s="4" t="s">
        <v>617</v>
      </c>
      <c r="B4" s="4" t="s">
        <v>590</v>
      </c>
      <c r="C4" s="4" t="s">
        <v>5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68</v>
      </c>
      <c r="C2" s="2" t="s">
        <v>69</v>
      </c>
    </row>
    <row r="3" spans="1:3">
      <c r="A3" s="3" t="s">
        <v>237</v>
      </c>
    </row>
    <row r="4" spans="1:3">
      <c r="A4" s="4" t="s">
        <v>614</v>
      </c>
      <c r="B4" s="4" t="s">
        <v>616</v>
      </c>
      <c r="C4" s="4" t="s">
        <v>619</v>
      </c>
    </row>
    <row r="5" spans="1:3">
      <c r="A5" s="4" t="s">
        <v>620</v>
      </c>
      <c r="B5" s="4" t="s">
        <v>616</v>
      </c>
      <c r="C5" s="4" t="s">
        <v>619</v>
      </c>
    </row>
    <row r="6" spans="1:3">
      <c r="A6" s="4" t="s">
        <v>617</v>
      </c>
      <c r="B6" s="4" t="s">
        <v>590</v>
      </c>
      <c r="C6" s="4" t="s">
        <v>59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621</v>
      </c>
      <c r="B1" s="2" t="s">
        <v>1</v>
      </c>
    </row>
    <row r="2" spans="1:2">
      <c r="B2" s="2" t="s">
        <v>622</v>
      </c>
    </row>
    <row r="3" spans="1:2">
      <c r="A3" s="3" t="s">
        <v>240</v>
      </c>
    </row>
    <row r="4" spans="1:2">
      <c r="A4" s="4" t="s">
        <v>623</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68</v>
      </c>
      <c r="C2" s="2" t="s">
        <v>69</v>
      </c>
      <c r="D2" s="2" t="s">
        <v>107</v>
      </c>
    </row>
    <row r="3" spans="1:4">
      <c r="A3" s="3" t="s">
        <v>625</v>
      </c>
    </row>
    <row r="4" spans="1:4">
      <c r="A4" s="4" t="s">
        <v>626</v>
      </c>
      <c r="B4" s="6" t="n">
        <v>-22332</v>
      </c>
      <c r="C4" s="6" t="n">
        <v>-21983</v>
      </c>
      <c r="D4" s="6" t="n">
        <v>-22611</v>
      </c>
    </row>
    <row r="5" spans="1:4">
      <c r="A5" s="4" t="s">
        <v>627</v>
      </c>
      <c r="B5" s="5" t="n">
        <v>86</v>
      </c>
      <c r="C5" s="5" t="n">
        <v>-349</v>
      </c>
      <c r="D5" s="5" t="n">
        <v>630</v>
      </c>
    </row>
    <row r="6" spans="1:4">
      <c r="A6" s="4" t="s">
        <v>628</v>
      </c>
      <c r="D6" s="5" t="n">
        <v>-2</v>
      </c>
    </row>
    <row r="7" spans="1:4">
      <c r="A7" s="4" t="s">
        <v>629</v>
      </c>
      <c r="B7" s="5" t="n">
        <v>-22246</v>
      </c>
      <c r="C7" s="5" t="n">
        <v>-22332</v>
      </c>
      <c r="D7" s="5" t="n">
        <v>-21983</v>
      </c>
    </row>
    <row r="8" spans="1:4">
      <c r="A8" s="4" t="s">
        <v>630</v>
      </c>
    </row>
    <row r="9" spans="1:4">
      <c r="A9" s="3" t="s">
        <v>625</v>
      </c>
    </row>
    <row r="10" spans="1:4">
      <c r="A10" s="4" t="s">
        <v>626</v>
      </c>
      <c r="B10" s="5" t="n">
        <v>-22246</v>
      </c>
      <c r="C10" s="5" t="n">
        <v>-21914</v>
      </c>
      <c r="D10" s="5" t="n">
        <v>-22555</v>
      </c>
    </row>
    <row r="11" spans="1:4">
      <c r="A11" s="4" t="s">
        <v>627</v>
      </c>
      <c r="B11" s="5" t="n">
        <v>66</v>
      </c>
      <c r="C11" s="5" t="n">
        <v>-332</v>
      </c>
      <c r="D11" s="5" t="n">
        <v>641</v>
      </c>
    </row>
    <row r="12" spans="1:4">
      <c r="A12" s="4" t="s">
        <v>629</v>
      </c>
      <c r="B12" s="5" t="n">
        <v>-22180</v>
      </c>
      <c r="C12" s="5" t="n">
        <v>-22246</v>
      </c>
      <c r="D12" s="5" t="n">
        <v>-21914</v>
      </c>
    </row>
    <row r="13" spans="1:4">
      <c r="A13" s="4" t="s">
        <v>631</v>
      </c>
    </row>
    <row r="14" spans="1:4">
      <c r="A14" s="3" t="s">
        <v>625</v>
      </c>
    </row>
    <row r="15" spans="1:4">
      <c r="A15" s="4" t="s">
        <v>626</v>
      </c>
      <c r="D15" s="5" t="n">
        <v>2</v>
      </c>
    </row>
    <row r="16" spans="1:4">
      <c r="A16" s="4" t="s">
        <v>628</v>
      </c>
      <c r="D16" s="5" t="n">
        <v>-2</v>
      </c>
    </row>
    <row r="17" spans="1:4">
      <c r="A17" s="4" t="s">
        <v>632</v>
      </c>
    </row>
    <row r="18" spans="1:4">
      <c r="A18" s="3" t="s">
        <v>625</v>
      </c>
    </row>
    <row r="19" spans="1:4">
      <c r="A19" s="4" t="s">
        <v>626</v>
      </c>
      <c r="B19" s="5" t="n">
        <v>-86</v>
      </c>
      <c r="C19" s="5" t="n">
        <v>-69</v>
      </c>
      <c r="D19" s="5" t="n">
        <v>-58</v>
      </c>
    </row>
    <row r="20" spans="1:4">
      <c r="A20" s="4" t="s">
        <v>627</v>
      </c>
      <c r="B20" s="5" t="n">
        <v>20</v>
      </c>
      <c r="C20" s="5" t="n">
        <v>-17</v>
      </c>
      <c r="D20" s="5" t="n">
        <v>-11</v>
      </c>
    </row>
    <row r="21" spans="1:4">
      <c r="A21" s="4" t="s">
        <v>629</v>
      </c>
      <c r="B21" s="6" t="n">
        <v>-66</v>
      </c>
      <c r="C21" s="6" t="n">
        <v>-86</v>
      </c>
      <c r="D21" s="6" t="n">
        <v>-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33</v>
      </c>
      <c r="B1" s="2" t="s">
        <v>1</v>
      </c>
    </row>
    <row r="2" spans="1:4">
      <c r="B2" s="2" t="s">
        <v>68</v>
      </c>
      <c r="C2" s="2" t="s">
        <v>69</v>
      </c>
      <c r="D2" s="2" t="s">
        <v>107</v>
      </c>
    </row>
    <row r="3" spans="1:4">
      <c r="A3" s="3" t="s">
        <v>634</v>
      </c>
    </row>
    <row r="4" spans="1:4">
      <c r="A4" s="4" t="s">
        <v>157</v>
      </c>
      <c r="B4" s="6" t="n">
        <v>1000</v>
      </c>
      <c r="C4" s="6" t="n">
        <v>3000</v>
      </c>
      <c r="D4" s="6" t="n">
        <v>-7000</v>
      </c>
    </row>
    <row r="5" spans="1:4">
      <c r="A5" s="4" t="s">
        <v>635</v>
      </c>
      <c r="B5" s="6" t="n">
        <v>299000</v>
      </c>
      <c r="C5" s="6" t="n">
        <v>292000</v>
      </c>
    </row>
    <row r="6" spans="1:4">
      <c r="A6" s="4" t="s">
        <v>636</v>
      </c>
      <c r="D6" s="4" t="s">
        <v>637</v>
      </c>
    </row>
    <row r="7" spans="1:4">
      <c r="A7" s="4" t="s">
        <v>638</v>
      </c>
      <c r="B7" s="5" t="n">
        <v>0</v>
      </c>
      <c r="C7" s="5" t="n">
        <v>0</v>
      </c>
      <c r="D7" s="5" t="n">
        <v>0</v>
      </c>
    </row>
    <row r="8" spans="1:4">
      <c r="A8" s="4" t="s">
        <v>639</v>
      </c>
      <c r="B8" s="5" t="n">
        <v>0</v>
      </c>
      <c r="C8" s="5" t="n">
        <v>0</v>
      </c>
    </row>
    <row r="9" spans="1:4">
      <c r="A9" s="4" t="s">
        <v>640</v>
      </c>
      <c r="B9" s="6" t="n">
        <v>300</v>
      </c>
    </row>
    <row r="10" spans="1:4">
      <c r="A10" s="4" t="s">
        <v>641</v>
      </c>
      <c r="B10" s="4" t="s">
        <v>642</v>
      </c>
    </row>
    <row r="11" spans="1:4">
      <c r="A11" s="4" t="s">
        <v>447</v>
      </c>
    </row>
    <row r="12" spans="1:4">
      <c r="A12" s="3" t="s">
        <v>634</v>
      </c>
    </row>
    <row r="13" spans="1:4">
      <c r="A13" s="4" t="s">
        <v>643</v>
      </c>
      <c r="B13" s="6" t="n">
        <v>0</v>
      </c>
      <c r="C13" s="6" t="n">
        <v>0</v>
      </c>
      <c r="D13" s="6" t="n">
        <v>0</v>
      </c>
    </row>
    <row r="14" spans="1:4">
      <c r="A14" s="4" t="s">
        <v>644</v>
      </c>
      <c r="B14" s="5" t="n">
        <v>0</v>
      </c>
      <c r="C14" s="5" t="n">
        <v>0</v>
      </c>
    </row>
    <row r="15" spans="1:4">
      <c r="A15" s="4" t="s">
        <v>645</v>
      </c>
      <c r="B15" s="6" t="n">
        <v>0</v>
      </c>
      <c r="C15" s="5" t="n">
        <v>0</v>
      </c>
      <c r="D15" s="5" t="n">
        <v>0</v>
      </c>
    </row>
    <row r="16" spans="1:4">
      <c r="A16" s="4" t="s">
        <v>646</v>
      </c>
    </row>
    <row r="17" spans="1:4">
      <c r="A17" s="3" t="s">
        <v>634</v>
      </c>
    </row>
    <row r="18" spans="1:4">
      <c r="A18" s="4" t="s">
        <v>647</v>
      </c>
      <c r="B18" s="5" t="n">
        <v>1400000</v>
      </c>
    </row>
    <row r="19" spans="1:4">
      <c r="A19" s="4" t="s">
        <v>636</v>
      </c>
      <c r="B19" s="4" t="s">
        <v>648</v>
      </c>
    </row>
    <row r="20" spans="1:4">
      <c r="A20" s="4" t="s">
        <v>649</v>
      </c>
    </row>
    <row r="21" spans="1:4">
      <c r="A21" s="3" t="s">
        <v>634</v>
      </c>
    </row>
    <row r="22" spans="1:4">
      <c r="A22" s="4" t="s">
        <v>647</v>
      </c>
      <c r="B22" s="5" t="n">
        <v>200000</v>
      </c>
    </row>
    <row r="23" spans="1:4">
      <c r="A23" s="4" t="s">
        <v>636</v>
      </c>
      <c r="B23" s="4" t="s">
        <v>648</v>
      </c>
    </row>
    <row r="24" spans="1:4">
      <c r="A24" s="4" t="s">
        <v>650</v>
      </c>
    </row>
    <row r="25" spans="1:4">
      <c r="A25" s="3" t="s">
        <v>634</v>
      </c>
    </row>
    <row r="26" spans="1:4">
      <c r="A26" s="4" t="s">
        <v>647</v>
      </c>
      <c r="B26" s="5" t="n">
        <v>400000</v>
      </c>
    </row>
    <row r="27" spans="1:4">
      <c r="A27" s="4" t="s">
        <v>636</v>
      </c>
      <c r="B27" s="4" t="s">
        <v>648</v>
      </c>
    </row>
    <row r="28" spans="1:4">
      <c r="A28" s="4" t="s">
        <v>651</v>
      </c>
    </row>
    <row r="29" spans="1:4">
      <c r="A29" s="3" t="s">
        <v>634</v>
      </c>
    </row>
    <row r="30" spans="1:4">
      <c r="A30" s="4" t="s">
        <v>647</v>
      </c>
      <c r="B30" s="5" t="n">
        <v>200000</v>
      </c>
    </row>
    <row r="31" spans="1:4">
      <c r="A31" s="4" t="s">
        <v>636</v>
      </c>
      <c r="B31" s="4" t="s">
        <v>648</v>
      </c>
    </row>
    <row r="32" spans="1:4">
      <c r="A32" s="4" t="s">
        <v>652</v>
      </c>
    </row>
    <row r="33" spans="1:4">
      <c r="A33" s="3" t="s">
        <v>634</v>
      </c>
    </row>
    <row r="34" spans="1:4">
      <c r="A34" s="4" t="s">
        <v>653</v>
      </c>
      <c r="B34" s="5" t="n">
        <v>0</v>
      </c>
    </row>
    <row r="35" spans="1:4">
      <c r="A35" s="4" t="s">
        <v>654</v>
      </c>
    </row>
    <row r="36" spans="1:4">
      <c r="A36" s="3" t="s">
        <v>634</v>
      </c>
    </row>
    <row r="37" spans="1:4">
      <c r="A37" s="4" t="s">
        <v>647</v>
      </c>
      <c r="B37" s="5" t="n">
        <v>40000</v>
      </c>
    </row>
    <row r="38" spans="1:4">
      <c r="A38" s="4" t="s">
        <v>655</v>
      </c>
    </row>
    <row r="39" spans="1:4">
      <c r="A39" s="3" t="s">
        <v>634</v>
      </c>
    </row>
    <row r="40" spans="1:4">
      <c r="A40" s="4" t="s">
        <v>647</v>
      </c>
      <c r="B40" s="5" t="n">
        <v>300000</v>
      </c>
    </row>
    <row r="41" spans="1:4">
      <c r="A41" s="4" t="s">
        <v>636</v>
      </c>
      <c r="B41" s="4" t="s">
        <v>648</v>
      </c>
    </row>
    <row r="42" spans="1:4">
      <c r="A42" s="4" t="s">
        <v>656</v>
      </c>
    </row>
    <row r="43" spans="1:4">
      <c r="A43" s="3" t="s">
        <v>634</v>
      </c>
    </row>
    <row r="44" spans="1:4">
      <c r="A44" s="4" t="s">
        <v>647</v>
      </c>
      <c r="B44" s="5" t="n">
        <v>40000</v>
      </c>
    </row>
    <row r="45" spans="1:4">
      <c r="A45" s="4" t="s">
        <v>657</v>
      </c>
      <c r="B45" s="5" t="n">
        <v>0</v>
      </c>
    </row>
    <row r="46" spans="1:4">
      <c r="A46" s="4" t="s">
        <v>658</v>
      </c>
    </row>
    <row r="47" spans="1:4">
      <c r="A47" s="3" t="s">
        <v>634</v>
      </c>
    </row>
    <row r="48" spans="1:4">
      <c r="A48" s="4" t="s">
        <v>647</v>
      </c>
      <c r="B48" s="5" t="n">
        <v>200000</v>
      </c>
    </row>
    <row r="49" spans="1:4">
      <c r="A49" s="4" t="s">
        <v>636</v>
      </c>
      <c r="B49" s="4" t="s">
        <v>648</v>
      </c>
    </row>
    <row r="50" spans="1:4">
      <c r="A50" s="4" t="s">
        <v>659</v>
      </c>
    </row>
    <row r="51" spans="1:4">
      <c r="A51" s="3" t="s">
        <v>634</v>
      </c>
    </row>
    <row r="52" spans="1:4">
      <c r="A52" s="4" t="s">
        <v>647</v>
      </c>
      <c r="B52" s="5" t="n">
        <v>40000</v>
      </c>
    </row>
    <row r="53" spans="1:4">
      <c r="A53" s="4" t="s">
        <v>657</v>
      </c>
      <c r="B53" s="5" t="n">
        <v>0</v>
      </c>
    </row>
    <row r="54" spans="1:4">
      <c r="A54" s="4" t="s">
        <v>660</v>
      </c>
    </row>
    <row r="55" spans="1:4">
      <c r="A55" s="3" t="s">
        <v>634</v>
      </c>
    </row>
    <row r="56" spans="1:4">
      <c r="A56" s="4" t="s">
        <v>157</v>
      </c>
      <c r="B56" s="6" t="n">
        <v>0</v>
      </c>
      <c r="C56" s="5" t="n">
        <v>0</v>
      </c>
    </row>
    <row r="57" spans="1:4">
      <c r="A57" s="4" t="s">
        <v>635</v>
      </c>
      <c r="B57" s="5" t="n">
        <v>0</v>
      </c>
      <c r="C57" s="5" t="n">
        <v>0</v>
      </c>
      <c r="D57" s="5" t="n">
        <v>0</v>
      </c>
    </row>
    <row r="58" spans="1:4">
      <c r="A58" s="4" t="s">
        <v>661</v>
      </c>
    </row>
    <row r="59" spans="1:4">
      <c r="A59" s="3" t="s">
        <v>634</v>
      </c>
    </row>
    <row r="60" spans="1:4">
      <c r="A60" s="4" t="s">
        <v>157</v>
      </c>
      <c r="B60" s="6" t="n">
        <v>1000</v>
      </c>
      <c r="C60" s="6" t="n">
        <v>3000</v>
      </c>
      <c r="D60" s="6" t="n">
        <v>-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14"/>
  </cols>
  <sheetData>
    <row r="1" spans="1:4">
      <c r="A1" s="1" t="s">
        <v>662</v>
      </c>
      <c r="C1" s="2" t="s">
        <v>1</v>
      </c>
    </row>
    <row r="2" spans="1:4">
      <c r="C2" s="2" t="s">
        <v>68</v>
      </c>
      <c r="D2" s="2" t="s">
        <v>107</v>
      </c>
    </row>
    <row r="3" spans="1:4">
      <c r="A3" s="3" t="s">
        <v>634</v>
      </c>
    </row>
    <row r="4" spans="1:4">
      <c r="A4" s="4" t="s">
        <v>663</v>
      </c>
      <c r="D4" s="5" t="n">
        <v>4000</v>
      </c>
    </row>
    <row r="5" spans="1:4">
      <c r="A5" s="4" t="s">
        <v>664</v>
      </c>
      <c r="D5" s="7" t="n">
        <v>2.9</v>
      </c>
    </row>
    <row r="6" spans="1:4">
      <c r="A6" s="4" t="s">
        <v>665</v>
      </c>
    </row>
    <row r="7" spans="1:4">
      <c r="A7" s="3" t="s">
        <v>634</v>
      </c>
    </row>
    <row r="8" spans="1:4">
      <c r="A8" s="4" t="s">
        <v>663</v>
      </c>
      <c r="B8" s="4" t="s">
        <v>479</v>
      </c>
      <c r="C8" s="5" t="n">
        <v>1575037</v>
      </c>
    </row>
    <row r="9" spans="1:4">
      <c r="A9" s="4" t="s">
        <v>666</v>
      </c>
      <c r="C9" s="4" t="s">
        <v>667</v>
      </c>
    </row>
    <row r="10" spans="1:4">
      <c r="A10" s="4" t="s">
        <v>668</v>
      </c>
    </row>
    <row r="11" spans="1:4">
      <c r="A11" s="3" t="s">
        <v>634</v>
      </c>
    </row>
    <row r="12" spans="1:4">
      <c r="A12" s="4" t="s">
        <v>664</v>
      </c>
      <c r="C12" s="7" t="n">
        <v>3.95</v>
      </c>
    </row>
    <row r="13" spans="1:4">
      <c r="A13" s="4" t="s">
        <v>646</v>
      </c>
    </row>
    <row r="14" spans="1:4">
      <c r="A14" s="3" t="s">
        <v>634</v>
      </c>
    </row>
    <row r="15" spans="1:4">
      <c r="A15" s="4" t="s">
        <v>664</v>
      </c>
      <c r="C15" s="7" t="n">
        <v>12.75</v>
      </c>
    </row>
    <row r="16" spans="1:4">
      <c r="A16" s="4" t="s">
        <v>669</v>
      </c>
    </row>
    <row r="17" spans="1:4">
      <c r="A17" s="3" t="s">
        <v>634</v>
      </c>
    </row>
    <row r="18" spans="1:4">
      <c r="A18" s="4" t="s">
        <v>663</v>
      </c>
      <c r="B18" s="4" t="s">
        <v>480</v>
      </c>
      <c r="C18" s="5" t="n">
        <v>256716</v>
      </c>
    </row>
    <row r="19" spans="1:4">
      <c r="A19" s="4" t="s">
        <v>666</v>
      </c>
      <c r="C19" s="4" t="s">
        <v>667</v>
      </c>
    </row>
    <row r="20" spans="1:4">
      <c r="A20" s="4" t="s">
        <v>670</v>
      </c>
    </row>
    <row r="21" spans="1:4">
      <c r="A21" s="3" t="s">
        <v>634</v>
      </c>
    </row>
    <row r="22" spans="1:4">
      <c r="A22" s="4" t="s">
        <v>664</v>
      </c>
      <c r="C22" s="7" t="n">
        <v>3.85</v>
      </c>
    </row>
    <row r="23" spans="1:4">
      <c r="A23" s="4" t="s">
        <v>649</v>
      </c>
    </row>
    <row r="24" spans="1:4">
      <c r="A24" s="3" t="s">
        <v>634</v>
      </c>
    </row>
    <row r="25" spans="1:4">
      <c r="A25" s="4" t="s">
        <v>664</v>
      </c>
      <c r="C25" s="5" t="n">
        <v>83</v>
      </c>
    </row>
    <row r="26" spans="1:4">
      <c r="A26" s="4" t="s">
        <v>671</v>
      </c>
    </row>
    <row r="27" spans="1:4">
      <c r="A27" s="3" t="s">
        <v>634</v>
      </c>
    </row>
    <row r="28" spans="1:4">
      <c r="A28" s="4" t="s">
        <v>672</v>
      </c>
      <c r="C28" s="9" t="n">
        <v>14.55</v>
      </c>
    </row>
    <row r="29" spans="1:4">
      <c r="A29" s="4" t="s">
        <v>673</v>
      </c>
    </row>
    <row r="30" spans="1:4">
      <c r="A30" s="3" t="s">
        <v>634</v>
      </c>
    </row>
    <row r="31" spans="1:4">
      <c r="A31" s="4" t="s">
        <v>672</v>
      </c>
      <c r="C31" s="7" t="n">
        <v>80.05</v>
      </c>
    </row>
    <row r="32" spans="1:4">
      <c r="A32" s="4" t="s">
        <v>674</v>
      </c>
    </row>
    <row r="33" spans="1:4">
      <c r="A33" s="3" t="s">
        <v>634</v>
      </c>
    </row>
    <row r="34" spans="1:4">
      <c r="A34" s="4" t="s">
        <v>663</v>
      </c>
      <c r="B34" s="4" t="s">
        <v>481</v>
      </c>
      <c r="C34" s="5" t="n">
        <v>675057</v>
      </c>
    </row>
    <row r="35" spans="1:4">
      <c r="A35" s="4" t="s">
        <v>666</v>
      </c>
      <c r="C35" s="4" t="s">
        <v>667</v>
      </c>
    </row>
    <row r="36" spans="1:4">
      <c r="A36" s="4" t="s">
        <v>675</v>
      </c>
    </row>
    <row r="37" spans="1:4">
      <c r="A37" s="3" t="s">
        <v>634</v>
      </c>
    </row>
    <row r="38" spans="1:4">
      <c r="A38" s="4" t="s">
        <v>664</v>
      </c>
      <c r="C38" s="7" t="n">
        <v>2.9</v>
      </c>
    </row>
    <row r="39" spans="1:4">
      <c r="A39" s="4" t="s">
        <v>650</v>
      </c>
    </row>
    <row r="40" spans="1:4">
      <c r="A40" s="3" t="s">
        <v>634</v>
      </c>
    </row>
    <row r="41" spans="1:4">
      <c r="A41" s="4" t="s">
        <v>664</v>
      </c>
      <c r="C41" s="9" t="n">
        <v>90.84999999999999</v>
      </c>
    </row>
    <row r="42" spans="1:4">
      <c r="A42" s="4" t="s">
        <v>676</v>
      </c>
    </row>
    <row r="43" spans="1:4">
      <c r="A43" s="3" t="s">
        <v>634</v>
      </c>
    </row>
    <row r="44" spans="1:4">
      <c r="A44" s="4" t="s">
        <v>672</v>
      </c>
      <c r="C44" s="9" t="n">
        <v>12.35</v>
      </c>
    </row>
    <row r="45" spans="1:4">
      <c r="A45" s="4" t="s">
        <v>677</v>
      </c>
    </row>
    <row r="46" spans="1:4">
      <c r="A46" s="3" t="s">
        <v>634</v>
      </c>
    </row>
    <row r="47" spans="1:4">
      <c r="A47" s="4" t="s">
        <v>672</v>
      </c>
      <c r="C47" s="7" t="n">
        <v>76.75</v>
      </c>
    </row>
    <row r="48" spans="1:4">
      <c r="A48" s="4" t="s">
        <v>678</v>
      </c>
    </row>
    <row r="49" spans="1:4">
      <c r="A49" s="3" t="s">
        <v>634</v>
      </c>
    </row>
    <row r="50" spans="1:4">
      <c r="A50" s="4" t="s">
        <v>663</v>
      </c>
      <c r="C50" s="5" t="n">
        <v>200000</v>
      </c>
    </row>
    <row r="51" spans="1:4">
      <c r="A51" s="4" t="s">
        <v>666</v>
      </c>
      <c r="C51" s="4" t="s">
        <v>679</v>
      </c>
    </row>
    <row r="52" spans="1:4">
      <c r="A52" s="4" t="s">
        <v>680</v>
      </c>
    </row>
    <row r="53" spans="1:4">
      <c r="A53" s="3" t="s">
        <v>634</v>
      </c>
    </row>
    <row r="54" spans="1:4">
      <c r="A54" s="4" t="s">
        <v>664</v>
      </c>
      <c r="C54" s="7" t="n">
        <v>12.35</v>
      </c>
    </row>
    <row r="55" spans="1:4">
      <c r="A55" s="4" t="s">
        <v>651</v>
      </c>
    </row>
    <row r="56" spans="1:4">
      <c r="A56" s="3" t="s">
        <v>634</v>
      </c>
    </row>
    <row r="57" spans="1:4">
      <c r="A57" s="4" t="s">
        <v>664</v>
      </c>
      <c r="C57" s="7" t="n">
        <v>21.2</v>
      </c>
    </row>
    <row r="58" spans="1:4">
      <c r="A58" s="4" t="s">
        <v>681</v>
      </c>
    </row>
    <row r="59" spans="1:4">
      <c r="A59" s="3" t="s">
        <v>634</v>
      </c>
    </row>
    <row r="60" spans="1:4">
      <c r="A60" s="4" t="s">
        <v>663</v>
      </c>
      <c r="B60" s="4" t="s">
        <v>682</v>
      </c>
      <c r="C60" s="5" t="n">
        <v>500000</v>
      </c>
    </row>
    <row r="61" spans="1:4">
      <c r="A61" s="4" t="s">
        <v>666</v>
      </c>
      <c r="C61" s="4" t="s">
        <v>667</v>
      </c>
    </row>
    <row r="62" spans="1:4">
      <c r="A62" s="4" t="s">
        <v>683</v>
      </c>
    </row>
    <row r="63" spans="1:4">
      <c r="A63" s="3" t="s">
        <v>634</v>
      </c>
    </row>
    <row r="64" spans="1:4">
      <c r="A64" s="4" t="s">
        <v>664</v>
      </c>
      <c r="C64" s="10" t="n">
        <v>4.775</v>
      </c>
    </row>
    <row r="65" spans="1:4">
      <c r="A65" s="4" t="s">
        <v>684</v>
      </c>
    </row>
    <row r="66" spans="1:4">
      <c r="A66" s="3" t="s">
        <v>634</v>
      </c>
    </row>
    <row r="67" spans="1:4">
      <c r="A67" s="4" t="s">
        <v>664</v>
      </c>
      <c r="C67" s="7" t="n">
        <v>12.35</v>
      </c>
    </row>
    <row r="68" spans="1:4">
      <c r="A68" s="4" t="s">
        <v>685</v>
      </c>
    </row>
    <row r="69" spans="1:4">
      <c r="A69" s="3" t="s">
        <v>634</v>
      </c>
    </row>
    <row r="70" spans="1:4">
      <c r="A70" s="4" t="s">
        <v>663</v>
      </c>
      <c r="B70" s="4" t="s">
        <v>686</v>
      </c>
      <c r="C70" s="5" t="n">
        <v>440000</v>
      </c>
    </row>
    <row r="71" spans="1:4">
      <c r="A71" s="4" t="s">
        <v>666</v>
      </c>
      <c r="C71" s="4" t="s">
        <v>687</v>
      </c>
    </row>
    <row r="72" spans="1:4">
      <c r="A72" s="4" t="s">
        <v>688</v>
      </c>
    </row>
    <row r="73" spans="1:4">
      <c r="A73" s="3" t="s">
        <v>634</v>
      </c>
    </row>
    <row r="74" spans="1:4">
      <c r="A74" s="4" t="s">
        <v>664</v>
      </c>
      <c r="C74" s="11" t="n">
        <v>4.0505</v>
      </c>
    </row>
    <row r="75" spans="1:4">
      <c r="A75" s="4" t="s">
        <v>689</v>
      </c>
    </row>
    <row r="76" spans="1:4">
      <c r="A76" s="3" t="s">
        <v>634</v>
      </c>
    </row>
    <row r="77" spans="1:4">
      <c r="A77" s="4" t="s">
        <v>664</v>
      </c>
      <c r="C77" s="8" t="n">
        <v>5.7</v>
      </c>
    </row>
    <row r="78" spans="1:4"/>
    <row r="79" spans="1:4">
      <c r="A79" s="4" t="s">
        <v>479</v>
      </c>
      <c r="B79" s="4" t="s">
        <v>690</v>
      </c>
    </row>
    <row r="80" spans="1:4">
      <c r="A80" s="4" t="s">
        <v>480</v>
      </c>
      <c r="B80" s="4" t="s">
        <v>691</v>
      </c>
    </row>
    <row r="81" spans="1:4">
      <c r="A81" s="4" t="s">
        <v>481</v>
      </c>
      <c r="B81" s="4" t="s">
        <v>692</v>
      </c>
    </row>
    <row r="82" spans="1:4">
      <c r="A82" s="4" t="s">
        <v>682</v>
      </c>
      <c r="B82" s="4" t="s">
        <v>693</v>
      </c>
    </row>
    <row r="83" spans="1:4">
      <c r="A83" s="4" t="s">
        <v>686</v>
      </c>
      <c r="B83" s="4" t="s">
        <v>694</v>
      </c>
    </row>
  </sheetData>
  <mergeCells count="8">
    <mergeCell ref="A1:B2"/>
    <mergeCell ref="C1:D1"/>
    <mergeCell ref="A78:C78"/>
    <mergeCell ref="B79:C79"/>
    <mergeCell ref="B80:C80"/>
    <mergeCell ref="B81:C81"/>
    <mergeCell ref="B82:C82"/>
    <mergeCell ref="B83:C8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68</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2</v>
      </c>
    </row>
    <row r="2" spans="1:2">
      <c r="A2" s="4" t="s">
        <v>665</v>
      </c>
    </row>
    <row r="3" spans="1:2">
      <c r="A3" s="3" t="s">
        <v>634</v>
      </c>
    </row>
    <row r="4" spans="1:2">
      <c r="A4" s="4" t="s">
        <v>696</v>
      </c>
      <c r="B4" s="5" t="n">
        <v>1400000</v>
      </c>
    </row>
    <row r="5" spans="1:2">
      <c r="A5" s="4" t="s">
        <v>669</v>
      </c>
    </row>
    <row r="6" spans="1:2">
      <c r="A6" s="3" t="s">
        <v>634</v>
      </c>
    </row>
    <row r="7" spans="1:2">
      <c r="A7" s="4" t="s">
        <v>696</v>
      </c>
      <c r="B7" s="5" t="n">
        <v>200000</v>
      </c>
    </row>
    <row r="8" spans="1:2">
      <c r="A8" s="4" t="s">
        <v>674</v>
      </c>
    </row>
    <row r="9" spans="1:2">
      <c r="A9" s="3" t="s">
        <v>634</v>
      </c>
    </row>
    <row r="10" spans="1:2">
      <c r="A10" s="4" t="s">
        <v>696</v>
      </c>
      <c r="B10" s="5" t="n">
        <v>400000</v>
      </c>
    </row>
    <row r="11" spans="1:2">
      <c r="A11" s="4" t="s">
        <v>681</v>
      </c>
    </row>
    <row r="12" spans="1:2">
      <c r="A12" s="3" t="s">
        <v>634</v>
      </c>
    </row>
    <row r="13" spans="1:2">
      <c r="A13" s="4" t="s">
        <v>696</v>
      </c>
      <c r="B13" s="5" t="n">
        <v>300000</v>
      </c>
    </row>
    <row r="14" spans="1:2">
      <c r="A14" s="4" t="s">
        <v>685</v>
      </c>
    </row>
    <row r="15" spans="1:2">
      <c r="A15" s="3" t="s">
        <v>634</v>
      </c>
    </row>
    <row r="16" spans="1:2">
      <c r="A16" s="4" t="s">
        <v>696</v>
      </c>
      <c r="B16" s="5" t="n">
        <v>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97</v>
      </c>
      <c r="B1" s="2" t="s">
        <v>1</v>
      </c>
    </row>
    <row r="2" spans="1:2">
      <c r="B2" s="2" t="s">
        <v>698</v>
      </c>
    </row>
    <row r="3" spans="1:2">
      <c r="A3" s="3" t="s">
        <v>245</v>
      </c>
    </row>
    <row r="4" spans="1:2">
      <c r="A4" s="4" t="s">
        <v>699</v>
      </c>
      <c r="B4" s="4" t="s">
        <v>637</v>
      </c>
    </row>
    <row r="5" spans="1:2">
      <c r="A5" s="4" t="s">
        <v>700</v>
      </c>
      <c r="B5" s="4" t="s">
        <v>701</v>
      </c>
    </row>
    <row r="6" spans="1:2">
      <c r="A6" s="4" t="s">
        <v>702</v>
      </c>
      <c r="B6" s="4" t="s">
        <v>701</v>
      </c>
    </row>
    <row r="7" spans="1:2">
      <c r="A7" s="4" t="s">
        <v>703</v>
      </c>
      <c r="B7" s="4" t="s">
        <v>704</v>
      </c>
    </row>
    <row r="8" spans="1:2">
      <c r="A8" s="4" t="s">
        <v>705</v>
      </c>
      <c r="B8" s="4" t="s">
        <v>706</v>
      </c>
    </row>
    <row r="9" spans="1:2">
      <c r="A9" s="4" t="s">
        <v>707</v>
      </c>
      <c r="B9" s="7" t="n">
        <v>1.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68</v>
      </c>
      <c r="C2" s="2" t="s">
        <v>69</v>
      </c>
      <c r="D2" s="2" t="s">
        <v>107</v>
      </c>
    </row>
    <row r="3" spans="1:4">
      <c r="A3" s="3" t="s">
        <v>709</v>
      </c>
    </row>
    <row r="4" spans="1:4">
      <c r="A4" s="4" t="s">
        <v>710</v>
      </c>
      <c r="B4" s="7" t="n">
        <v>10.88</v>
      </c>
      <c r="C4" s="7" t="n">
        <v>14.78</v>
      </c>
      <c r="D4" s="7" t="n">
        <v>20.63</v>
      </c>
    </row>
    <row r="5" spans="1:4">
      <c r="A5" s="4" t="s">
        <v>711</v>
      </c>
      <c r="D5" s="9" t="n">
        <v>2.9</v>
      </c>
    </row>
    <row r="6" spans="1:4">
      <c r="A6" s="4" t="s">
        <v>712</v>
      </c>
      <c r="B6" s="9" t="n">
        <v>3.85</v>
      </c>
      <c r="C6" s="9" t="n">
        <v>26.08</v>
      </c>
      <c r="D6" s="9" t="n">
        <v>26.24</v>
      </c>
    </row>
    <row r="7" spans="1:4">
      <c r="A7" s="4" t="s">
        <v>713</v>
      </c>
      <c r="B7" s="5" t="n">
        <v>11</v>
      </c>
      <c r="C7" s="9" t="n">
        <v>10.88</v>
      </c>
      <c r="D7" s="9" t="n">
        <v>14.78</v>
      </c>
    </row>
    <row r="8" spans="1:4">
      <c r="A8" s="4" t="s">
        <v>714</v>
      </c>
      <c r="B8" s="9" t="n">
        <v>11.05</v>
      </c>
      <c r="C8" s="9" t="n">
        <v>10.97</v>
      </c>
      <c r="D8" s="9" t="n">
        <v>15.16</v>
      </c>
    </row>
    <row r="9" spans="1:4">
      <c r="A9" s="4" t="s">
        <v>713</v>
      </c>
      <c r="B9" s="6" t="n">
        <v>11</v>
      </c>
      <c r="C9" s="7" t="n">
        <v>10.88</v>
      </c>
      <c r="D9" s="7" t="n">
        <v>14.78</v>
      </c>
    </row>
    <row r="10" spans="1:4">
      <c r="A10" s="3" t="s">
        <v>715</v>
      </c>
    </row>
    <row r="11" spans="1:4">
      <c r="A11" s="4" t="s">
        <v>710</v>
      </c>
      <c r="B11" s="5" t="n">
        <v>229000</v>
      </c>
      <c r="C11" s="5" t="n">
        <v>308000</v>
      </c>
      <c r="D11" s="5" t="n">
        <v>613000</v>
      </c>
    </row>
    <row r="12" spans="1:4">
      <c r="A12" s="4" t="s">
        <v>711</v>
      </c>
      <c r="D12" s="5" t="n">
        <v>4000</v>
      </c>
    </row>
    <row r="13" spans="1:4">
      <c r="A13" s="4" t="s">
        <v>716</v>
      </c>
      <c r="B13" s="5" t="n">
        <v>0</v>
      </c>
      <c r="C13" s="5" t="n">
        <v>0</v>
      </c>
      <c r="D13" s="5" t="n">
        <v>0</v>
      </c>
    </row>
    <row r="14" spans="1:4">
      <c r="A14" s="4" t="s">
        <v>712</v>
      </c>
      <c r="B14" s="5" t="n">
        <v>-4000</v>
      </c>
      <c r="C14" s="5" t="n">
        <v>-79000</v>
      </c>
      <c r="D14" s="5" t="n">
        <v>-309000</v>
      </c>
    </row>
    <row r="15" spans="1:4">
      <c r="A15" s="4" t="s">
        <v>713</v>
      </c>
      <c r="B15" s="5" t="n">
        <v>225000</v>
      </c>
      <c r="C15" s="5" t="n">
        <v>229000</v>
      </c>
      <c r="D15" s="5" t="n">
        <v>308000</v>
      </c>
    </row>
    <row r="16" spans="1:4">
      <c r="A16" s="4" t="s">
        <v>714</v>
      </c>
      <c r="B16" s="5" t="n">
        <v>224000</v>
      </c>
      <c r="C16" s="5" t="n">
        <v>227000</v>
      </c>
      <c r="D16" s="5" t="n">
        <v>298000</v>
      </c>
    </row>
    <row r="17" spans="1:4">
      <c r="A17" s="4" t="s">
        <v>717</v>
      </c>
      <c r="B17" s="5" t="n">
        <v>225000</v>
      </c>
      <c r="C17" s="5" t="n">
        <v>229000</v>
      </c>
      <c r="D17" s="5" t="n">
        <v>308000</v>
      </c>
    </row>
    <row r="18" spans="1:4">
      <c r="A18" s="3" t="s">
        <v>718</v>
      </c>
    </row>
    <row r="19" spans="1:4">
      <c r="A19" s="4" t="s">
        <v>719</v>
      </c>
      <c r="B19" s="4" t="s">
        <v>720</v>
      </c>
    </row>
    <row r="20" spans="1:4">
      <c r="A20" s="4" t="s">
        <v>714</v>
      </c>
      <c r="B20" s="4" t="s">
        <v>721</v>
      </c>
    </row>
    <row r="21" spans="1:4">
      <c r="A21" s="4" t="s">
        <v>717</v>
      </c>
      <c r="B21" s="4" t="s">
        <v>720</v>
      </c>
    </row>
    <row r="22" spans="1:4">
      <c r="A22" s="3" t="s">
        <v>722</v>
      </c>
    </row>
    <row r="23" spans="1:4">
      <c r="A23" s="4" t="s">
        <v>719</v>
      </c>
      <c r="B23" s="6" t="n">
        <v>0</v>
      </c>
    </row>
    <row r="24" spans="1:4">
      <c r="A24" s="4" t="s">
        <v>714</v>
      </c>
      <c r="B24" s="5" t="n">
        <v>0</v>
      </c>
    </row>
    <row r="25" spans="1:4">
      <c r="A25" s="4" t="s">
        <v>717</v>
      </c>
      <c r="B2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23</v>
      </c>
      <c r="B1" s="2" t="s">
        <v>1</v>
      </c>
    </row>
    <row r="2" spans="1:5">
      <c r="B2" s="2" t="s">
        <v>68</v>
      </c>
      <c r="C2" s="2" t="s">
        <v>69</v>
      </c>
      <c r="D2" s="2" t="s">
        <v>107</v>
      </c>
      <c r="E2" s="2" t="s">
        <v>492</v>
      </c>
    </row>
    <row r="3" spans="1:5">
      <c r="A3" s="3" t="s">
        <v>634</v>
      </c>
    </row>
    <row r="4" spans="1:5">
      <c r="A4" s="4" t="s">
        <v>724</v>
      </c>
      <c r="B4" s="6" t="n">
        <v>11</v>
      </c>
      <c r="C4" s="7" t="n">
        <v>10.88</v>
      </c>
      <c r="D4" s="7" t="n">
        <v>14.78</v>
      </c>
      <c r="E4" s="7" t="n">
        <v>20.63</v>
      </c>
    </row>
    <row r="5" spans="1:5">
      <c r="A5" s="4" t="s">
        <v>725</v>
      </c>
      <c r="B5" s="5" t="n">
        <v>225</v>
      </c>
    </row>
    <row r="6" spans="1:5">
      <c r="A6" s="4" t="s">
        <v>726</v>
      </c>
      <c r="B6" s="7" t="n">
        <v>11.05</v>
      </c>
      <c r="C6" s="7" t="n">
        <v>10.97</v>
      </c>
      <c r="D6" s="7" t="n">
        <v>15.16</v>
      </c>
    </row>
    <row r="7" spans="1:5">
      <c r="A7" s="4" t="s">
        <v>727</v>
      </c>
      <c r="B7" s="5" t="n">
        <v>224</v>
      </c>
    </row>
    <row r="8" spans="1:5">
      <c r="A8" s="4" t="s">
        <v>728</v>
      </c>
    </row>
    <row r="9" spans="1:5">
      <c r="A9" s="3" t="s">
        <v>634</v>
      </c>
    </row>
    <row r="10" spans="1:5">
      <c r="A10" s="4" t="s">
        <v>725</v>
      </c>
      <c r="B10" s="5" t="n">
        <v>8</v>
      </c>
    </row>
    <row r="11" spans="1:5">
      <c r="A11" s="4" t="s">
        <v>729</v>
      </c>
      <c r="B11" s="4" t="s">
        <v>730</v>
      </c>
    </row>
    <row r="12" spans="1:5">
      <c r="A12" s="4" t="s">
        <v>727</v>
      </c>
      <c r="B12" s="5" t="n">
        <v>7</v>
      </c>
    </row>
    <row r="13" spans="1:5">
      <c r="A13" s="4" t="s">
        <v>731</v>
      </c>
    </row>
    <row r="14" spans="1:5">
      <c r="A14" s="3" t="s">
        <v>634</v>
      </c>
    </row>
    <row r="15" spans="1:5">
      <c r="A15" s="4" t="s">
        <v>724</v>
      </c>
      <c r="B15" s="6" t="n">
        <v>5</v>
      </c>
    </row>
    <row r="16" spans="1:5">
      <c r="A16" s="4" t="s">
        <v>726</v>
      </c>
      <c r="B16" s="6" t="n">
        <v>5</v>
      </c>
    </row>
    <row r="17" spans="1:5">
      <c r="A17" s="4" t="s">
        <v>732</v>
      </c>
    </row>
    <row r="18" spans="1:5">
      <c r="A18" s="3" t="s">
        <v>634</v>
      </c>
    </row>
    <row r="19" spans="1:5">
      <c r="A19" s="4" t="s">
        <v>725</v>
      </c>
      <c r="B19" s="5" t="n">
        <v>217</v>
      </c>
    </row>
    <row r="20" spans="1:5">
      <c r="A20" s="4" t="s">
        <v>729</v>
      </c>
      <c r="B20" s="4" t="s">
        <v>733</v>
      </c>
    </row>
    <row r="21" spans="1:5">
      <c r="A21" s="4" t="s">
        <v>727</v>
      </c>
      <c r="B21" s="5" t="n">
        <v>217</v>
      </c>
    </row>
    <row r="22" spans="1:5">
      <c r="A22" s="4" t="s">
        <v>734</v>
      </c>
    </row>
    <row r="23" spans="1:5">
      <c r="A23" s="3" t="s">
        <v>634</v>
      </c>
    </row>
    <row r="24" spans="1:5">
      <c r="A24" s="4" t="s">
        <v>724</v>
      </c>
      <c r="B24" s="6" t="n">
        <v>5</v>
      </c>
    </row>
    <row r="25" spans="1:5">
      <c r="A25" s="4" t="s">
        <v>726</v>
      </c>
      <c r="B25" s="5" t="n">
        <v>5</v>
      </c>
    </row>
    <row r="26" spans="1:5">
      <c r="A26" s="4" t="s">
        <v>735</v>
      </c>
    </row>
    <row r="27" spans="1:5">
      <c r="A27" s="3" t="s">
        <v>634</v>
      </c>
    </row>
    <row r="28" spans="1:5">
      <c r="A28" s="4" t="s">
        <v>724</v>
      </c>
      <c r="B28" s="5" t="n">
        <v>50</v>
      </c>
    </row>
    <row r="29" spans="1:5">
      <c r="A29" s="4" t="s">
        <v>726</v>
      </c>
      <c r="B29" s="5" t="n">
        <v>50</v>
      </c>
    </row>
    <row r="30" spans="1:5">
      <c r="A30" s="4" t="s">
        <v>736</v>
      </c>
    </row>
    <row r="31" spans="1:5">
      <c r="A31" s="3" t="s">
        <v>634</v>
      </c>
    </row>
    <row r="32" spans="1:5">
      <c r="A32" s="4" t="s">
        <v>724</v>
      </c>
      <c r="B32" s="5" t="n">
        <v>50</v>
      </c>
    </row>
    <row r="33" spans="1:5">
      <c r="A33" s="4" t="s">
        <v>726</v>
      </c>
      <c r="B33" s="5" t="n">
        <v>50</v>
      </c>
    </row>
    <row r="34" spans="1:5">
      <c r="A34" s="4" t="s">
        <v>737</v>
      </c>
    </row>
    <row r="35" spans="1:5">
      <c r="A35" s="3" t="s">
        <v>634</v>
      </c>
    </row>
    <row r="36" spans="1:5">
      <c r="A36" s="4" t="s">
        <v>724</v>
      </c>
      <c r="B36" s="5" t="n">
        <v>100</v>
      </c>
    </row>
    <row r="37" spans="1:5">
      <c r="A37" s="4" t="s">
        <v>726</v>
      </c>
      <c r="B37" s="6" t="n">
        <v>1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68</v>
      </c>
      <c r="C2" s="2" t="s">
        <v>69</v>
      </c>
      <c r="D2" s="2" t="s">
        <v>107</v>
      </c>
    </row>
    <row r="3" spans="1:4">
      <c r="A3" s="3" t="s">
        <v>257</v>
      </c>
    </row>
    <row r="4" spans="1:4">
      <c r="A4" s="4" t="s">
        <v>739</v>
      </c>
      <c r="B4" s="6" t="n">
        <v>-2191</v>
      </c>
      <c r="C4" s="6" t="n">
        <v>-3146</v>
      </c>
      <c r="D4" s="6" t="n">
        <v>893</v>
      </c>
    </row>
    <row r="5" spans="1:4">
      <c r="A5" s="4" t="s">
        <v>740</v>
      </c>
      <c r="B5" s="5" t="n">
        <v>532</v>
      </c>
      <c r="C5" s="5" t="n">
        <v>-47</v>
      </c>
      <c r="D5" s="5" t="n">
        <v>-1478</v>
      </c>
    </row>
    <row r="6" spans="1:4">
      <c r="A6" s="4" t="s">
        <v>135</v>
      </c>
      <c r="B6" s="6" t="n">
        <v>-1659</v>
      </c>
      <c r="C6" s="6" t="n">
        <v>-3193</v>
      </c>
      <c r="D6" s="6" t="n">
        <v>-5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76</v>
      </c>
    </row>
    <row r="3" spans="1:2">
      <c r="A3" s="3" t="s">
        <v>742</v>
      </c>
    </row>
    <row r="4" spans="1:2">
      <c r="A4" s="4" t="s">
        <v>743</v>
      </c>
      <c r="B4" s="6" t="n">
        <v>-1</v>
      </c>
    </row>
    <row r="5" spans="1:2">
      <c r="A5" s="4" t="s">
        <v>744</v>
      </c>
      <c r="B5" s="5" t="n">
        <v>1672</v>
      </c>
    </row>
    <row r="6" spans="1:2">
      <c r="A6" s="4" t="s">
        <v>745</v>
      </c>
      <c r="B6" s="5" t="n">
        <v>1671</v>
      </c>
    </row>
    <row r="7" spans="1:2">
      <c r="A7" s="4" t="s">
        <v>746</v>
      </c>
    </row>
    <row r="8" spans="1:2">
      <c r="A8" s="3" t="s">
        <v>742</v>
      </c>
    </row>
    <row r="9" spans="1:2">
      <c r="A9" s="4" t="s">
        <v>743</v>
      </c>
      <c r="B9" s="5" t="n">
        <v>-1</v>
      </c>
    </row>
    <row r="10" spans="1:2">
      <c r="A10" s="4" t="s">
        <v>744</v>
      </c>
      <c r="B10" s="5" t="n">
        <v>1672</v>
      </c>
    </row>
    <row r="11" spans="1:2">
      <c r="A11" s="4" t="s">
        <v>745</v>
      </c>
      <c r="B11" s="6" t="n">
        <v>16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68</v>
      </c>
      <c r="C2" s="2" t="s">
        <v>69</v>
      </c>
      <c r="D2" s="2" t="s">
        <v>107</v>
      </c>
    </row>
    <row r="3" spans="1:4">
      <c r="A3" s="3" t="s">
        <v>248</v>
      </c>
    </row>
    <row r="4" spans="1:4">
      <c r="A4" s="4" t="s">
        <v>748</v>
      </c>
      <c r="B4" s="4" t="s">
        <v>749</v>
      </c>
      <c r="C4" s="4" t="s">
        <v>749</v>
      </c>
      <c r="D4" s="4" t="s">
        <v>750</v>
      </c>
    </row>
    <row r="5" spans="1:4">
      <c r="A5" s="4" t="s">
        <v>751</v>
      </c>
      <c r="B5" s="4" t="s">
        <v>752</v>
      </c>
      <c r="C5" s="4" t="s">
        <v>753</v>
      </c>
      <c r="D5" s="4" t="s">
        <v>754</v>
      </c>
    </row>
    <row r="6" spans="1:4">
      <c r="A6" s="4" t="s">
        <v>755</v>
      </c>
      <c r="D6" s="4" t="s">
        <v>756</v>
      </c>
    </row>
    <row r="7" spans="1:4">
      <c r="A7" s="4" t="s">
        <v>757</v>
      </c>
      <c r="C7" s="4" t="s">
        <v>758</v>
      </c>
    </row>
    <row r="8" spans="1:4">
      <c r="A8" s="4" t="s">
        <v>759</v>
      </c>
      <c r="B8" s="4" t="s">
        <v>760</v>
      </c>
      <c r="C8" s="4" t="s">
        <v>761</v>
      </c>
      <c r="D8" s="4" t="s">
        <v>762</v>
      </c>
    </row>
    <row r="9" spans="1:4">
      <c r="A9" s="4" t="s">
        <v>763</v>
      </c>
      <c r="C9" s="4" t="s">
        <v>764</v>
      </c>
    </row>
    <row r="10" spans="1:4">
      <c r="A10" s="4" t="s">
        <v>161</v>
      </c>
      <c r="B10" s="4" t="s">
        <v>765</v>
      </c>
    </row>
    <row r="11" spans="1:4">
      <c r="A11" s="4" t="s">
        <v>766</v>
      </c>
      <c r="B11" s="4" t="s">
        <v>767</v>
      </c>
      <c r="C11" s="4" t="s">
        <v>768</v>
      </c>
      <c r="D11" s="4" t="s">
        <v>769</v>
      </c>
    </row>
    <row r="12" spans="1:4">
      <c r="A12" s="4" t="s">
        <v>770</v>
      </c>
      <c r="C12" s="4" t="s">
        <v>771</v>
      </c>
    </row>
    <row r="13" spans="1:4">
      <c r="A13" s="4" t="s">
        <v>133</v>
      </c>
      <c r="B13" s="4" t="s">
        <v>772</v>
      </c>
      <c r="C13" s="4" t="s">
        <v>773</v>
      </c>
      <c r="D13" s="4" t="s">
        <v>774</v>
      </c>
    </row>
    <row r="14" spans="1:4">
      <c r="A14" s="4" t="s">
        <v>775</v>
      </c>
      <c r="D14" s="4" t="s">
        <v>7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68</v>
      </c>
      <c r="C1" s="2" t="s">
        <v>69</v>
      </c>
      <c r="D1" s="2" t="s">
        <v>107</v>
      </c>
      <c r="E1" s="2" t="s">
        <v>492</v>
      </c>
    </row>
    <row r="2" spans="1:5">
      <c r="A2" s="3" t="s">
        <v>248</v>
      </c>
    </row>
    <row r="3" spans="1:5">
      <c r="A3" s="4" t="s">
        <v>778</v>
      </c>
      <c r="B3" s="6" t="n">
        <v>12005</v>
      </c>
      <c r="C3" s="6" t="n">
        <v>11136</v>
      </c>
    </row>
    <row r="4" spans="1:5">
      <c r="A4" s="4" t="s">
        <v>779</v>
      </c>
      <c r="B4" s="5" t="n">
        <v>299</v>
      </c>
      <c r="C4" s="5" t="n">
        <v>292</v>
      </c>
    </row>
    <row r="5" spans="1:5">
      <c r="A5" s="4" t="s">
        <v>277</v>
      </c>
      <c r="B5" s="5" t="n">
        <v>134</v>
      </c>
      <c r="C5" s="5" t="n">
        <v>131</v>
      </c>
    </row>
    <row r="6" spans="1:5">
      <c r="A6" s="4" t="s">
        <v>780</v>
      </c>
      <c r="B6" s="5" t="n">
        <v>122</v>
      </c>
    </row>
    <row r="7" spans="1:5">
      <c r="A7" s="4" t="s">
        <v>781</v>
      </c>
      <c r="B7" s="5" t="n">
        <v>64</v>
      </c>
      <c r="C7" s="5" t="n">
        <v>119</v>
      </c>
    </row>
    <row r="8" spans="1:5">
      <c r="A8" s="4" t="s">
        <v>133</v>
      </c>
      <c r="B8" s="5" t="n">
        <v>108</v>
      </c>
      <c r="C8" s="5" t="n">
        <v>87</v>
      </c>
    </row>
    <row r="9" spans="1:5">
      <c r="A9" s="4" t="s">
        <v>782</v>
      </c>
      <c r="B9" s="5" t="n">
        <v>12732</v>
      </c>
      <c r="C9" s="5" t="n">
        <v>11765</v>
      </c>
    </row>
    <row r="10" spans="1:5">
      <c r="A10" s="4" t="s">
        <v>783</v>
      </c>
      <c r="B10" s="6" t="n">
        <v>-12732</v>
      </c>
      <c r="C10" s="5" t="n">
        <v>-11765</v>
      </c>
      <c r="D10" s="6" t="n">
        <v>-9928</v>
      </c>
      <c r="E10" s="6" t="n">
        <v>-11852</v>
      </c>
    </row>
    <row r="11" spans="1:5">
      <c r="A11" s="4" t="s">
        <v>784</v>
      </c>
      <c r="C1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68</v>
      </c>
      <c r="C2" s="2" t="s">
        <v>69</v>
      </c>
      <c r="D2" s="2" t="s">
        <v>107</v>
      </c>
      <c r="E2" s="2" t="s">
        <v>786</v>
      </c>
    </row>
    <row r="3" spans="1:5">
      <c r="A3" s="3" t="s">
        <v>787</v>
      </c>
    </row>
    <row r="4" spans="1:5">
      <c r="A4" s="4" t="s">
        <v>788</v>
      </c>
      <c r="E4" s="6" t="n">
        <v>1671000</v>
      </c>
    </row>
    <row r="5" spans="1:5">
      <c r="A5" s="4" t="s">
        <v>789</v>
      </c>
      <c r="B5" s="4" t="s">
        <v>790</v>
      </c>
      <c r="C5" s="4" t="s">
        <v>790</v>
      </c>
      <c r="D5" s="4" t="s">
        <v>791</v>
      </c>
    </row>
    <row r="6" spans="1:5">
      <c r="A6" s="4" t="s">
        <v>792</v>
      </c>
      <c r="B6" s="4" t="s">
        <v>586</v>
      </c>
      <c r="C6" s="4" t="s">
        <v>586</v>
      </c>
      <c r="D6" s="4" t="s">
        <v>793</v>
      </c>
    </row>
    <row r="7" spans="1:5">
      <c r="A7" s="4" t="s">
        <v>794</v>
      </c>
      <c r="B7" s="6" t="n">
        <v>0</v>
      </c>
      <c r="C7" s="6" t="n">
        <v>0</v>
      </c>
      <c r="D7" s="6" t="n">
        <v>0</v>
      </c>
    </row>
    <row r="8" spans="1:5">
      <c r="A8" s="4" t="s">
        <v>795</v>
      </c>
      <c r="B8" s="5" t="n">
        <v>0</v>
      </c>
      <c r="C8" s="5" t="n">
        <v>0</v>
      </c>
      <c r="D8" s="5" t="n">
        <v>1100000</v>
      </c>
    </row>
    <row r="9" spans="1:5">
      <c r="A9" s="4" t="s">
        <v>796</v>
      </c>
      <c r="B9" s="6" t="n">
        <v>0</v>
      </c>
      <c r="C9" s="6" t="n">
        <v>0</v>
      </c>
      <c r="D9" s="6" t="n">
        <v>0</v>
      </c>
    </row>
    <row r="10" spans="1:5">
      <c r="A10" s="4" t="s">
        <v>797</v>
      </c>
    </row>
    <row r="11" spans="1:5">
      <c r="A11" s="3" t="s">
        <v>787</v>
      </c>
    </row>
    <row r="12" spans="1:5">
      <c r="A12" s="4" t="s">
        <v>798</v>
      </c>
      <c r="B12" s="4" t="s">
        <v>6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68</v>
      </c>
      <c r="C2" s="2" t="s">
        <v>69</v>
      </c>
      <c r="D2" s="2" t="s">
        <v>107</v>
      </c>
    </row>
    <row r="3" spans="1:4">
      <c r="A3" s="3" t="s">
        <v>800</v>
      </c>
    </row>
    <row r="4" spans="1:4">
      <c r="A4" s="4" t="s">
        <v>450</v>
      </c>
      <c r="B4" s="6" t="n">
        <v>11765</v>
      </c>
      <c r="C4" s="6" t="n">
        <v>9928</v>
      </c>
      <c r="D4" s="6" t="n">
        <v>11852</v>
      </c>
    </row>
    <row r="5" spans="1:4">
      <c r="A5" s="4" t="s">
        <v>801</v>
      </c>
      <c r="B5" s="5" t="n">
        <v>-17</v>
      </c>
      <c r="D5" s="5" t="n">
        <v>-3352</v>
      </c>
    </row>
    <row r="6" spans="1:4">
      <c r="A6" s="4" t="s">
        <v>802</v>
      </c>
      <c r="B6" s="5" t="n">
        <v>723</v>
      </c>
      <c r="C6" s="5" t="n">
        <v>2107</v>
      </c>
      <c r="D6" s="5" t="n">
        <v>745</v>
      </c>
    </row>
    <row r="7" spans="1:4">
      <c r="A7" s="4" t="s">
        <v>803</v>
      </c>
      <c r="B7" s="5" t="n">
        <v>261</v>
      </c>
      <c r="C7" s="5" t="n">
        <v>-270</v>
      </c>
      <c r="D7" s="5" t="n">
        <v>683</v>
      </c>
    </row>
    <row r="8" spans="1:4">
      <c r="A8" s="4" t="s">
        <v>454</v>
      </c>
      <c r="B8" s="6" t="n">
        <v>12732</v>
      </c>
      <c r="C8" s="6" t="n">
        <v>11765</v>
      </c>
      <c r="D8" s="6" t="n">
        <v>99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68</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520</v>
      </c>
    </row>
    <row r="3" spans="1:2">
      <c r="A3" s="3" t="s">
        <v>805</v>
      </c>
    </row>
    <row r="4" spans="1:2">
      <c r="A4" s="4" t="s">
        <v>806</v>
      </c>
      <c r="B4" s="6" t="n">
        <v>54948</v>
      </c>
    </row>
    <row r="5" spans="1:2">
      <c r="A5" s="4" t="s">
        <v>504</v>
      </c>
    </row>
    <row r="6" spans="1:2">
      <c r="A6" s="3" t="s">
        <v>805</v>
      </c>
    </row>
    <row r="7" spans="1:2">
      <c r="A7" s="4" t="s">
        <v>806</v>
      </c>
      <c r="B7" s="6" t="n">
        <v>15759</v>
      </c>
    </row>
    <row r="8" spans="1:2">
      <c r="A8" s="4" t="s">
        <v>807</v>
      </c>
      <c r="B8" s="4" t="s">
        <v>808</v>
      </c>
    </row>
    <row r="9" spans="1:2">
      <c r="A9" s="4" t="s">
        <v>503</v>
      </c>
    </row>
    <row r="10" spans="1:2">
      <c r="A10" s="3" t="s">
        <v>805</v>
      </c>
    </row>
    <row r="11" spans="1:2">
      <c r="A11" s="4" t="s">
        <v>806</v>
      </c>
      <c r="B11" s="6" t="n">
        <v>39189</v>
      </c>
    </row>
    <row r="12" spans="1:2">
      <c r="A12" s="4" t="s">
        <v>809</v>
      </c>
    </row>
    <row r="13" spans="1:2">
      <c r="A13" s="3" t="s">
        <v>805</v>
      </c>
    </row>
    <row r="14" spans="1:2">
      <c r="A14" s="4" t="s">
        <v>807</v>
      </c>
      <c r="B14" s="4" t="s">
        <v>546</v>
      </c>
    </row>
    <row r="15" spans="1:2">
      <c r="A15" s="4" t="s">
        <v>810</v>
      </c>
    </row>
    <row r="16" spans="1:2">
      <c r="A16" s="3" t="s">
        <v>805</v>
      </c>
    </row>
    <row r="17" spans="1:2">
      <c r="A17" s="4" t="s">
        <v>807</v>
      </c>
      <c r="B17" s="4" t="s">
        <v>8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69</v>
      </c>
      <c r="C2" s="2" t="s">
        <v>107</v>
      </c>
    </row>
    <row r="3" spans="1:3">
      <c r="A3" s="3" t="s">
        <v>248</v>
      </c>
    </row>
    <row r="4" spans="1:3">
      <c r="A4" s="4" t="s">
        <v>450</v>
      </c>
      <c r="B4" s="6" t="n">
        <v>1110</v>
      </c>
      <c r="C4" s="6" t="n">
        <v>1024</v>
      </c>
    </row>
    <row r="5" spans="1:3">
      <c r="A5" s="4" t="s">
        <v>813</v>
      </c>
      <c r="B5" s="5" t="n">
        <v>-1095</v>
      </c>
    </row>
    <row r="6" spans="1:3">
      <c r="A6" s="4" t="s">
        <v>803</v>
      </c>
      <c r="B6" s="6" t="n">
        <v>-15</v>
      </c>
      <c r="C6" s="5" t="n">
        <v>86</v>
      </c>
    </row>
    <row r="7" spans="1:3">
      <c r="A7" s="4" t="s">
        <v>454</v>
      </c>
      <c r="C7" s="6" t="n">
        <v>11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520</v>
      </c>
    </row>
    <row r="2" spans="1:2">
      <c r="A2" s="3" t="s">
        <v>228</v>
      </c>
    </row>
    <row r="3" spans="1:2">
      <c r="A3" s="4" t="s">
        <v>546</v>
      </c>
      <c r="B3" s="6" t="n">
        <v>504</v>
      </c>
    </row>
    <row r="4" spans="1:2">
      <c r="A4" s="4" t="s">
        <v>547</v>
      </c>
      <c r="B4" s="5" t="n">
        <v>92</v>
      </c>
    </row>
    <row r="5" spans="1:2">
      <c r="A5" s="4" t="s">
        <v>548</v>
      </c>
      <c r="B5" s="5" t="n">
        <v>1</v>
      </c>
    </row>
    <row r="6" spans="1:2">
      <c r="A6" s="4" t="s">
        <v>549</v>
      </c>
      <c r="B6" s="5" t="n">
        <v>1</v>
      </c>
    </row>
    <row r="7" spans="1:2">
      <c r="A7" s="4" t="s">
        <v>815</v>
      </c>
      <c r="B7" s="5" t="n">
        <v>1</v>
      </c>
    </row>
    <row r="8" spans="1:2">
      <c r="A8" s="4" t="s">
        <v>551</v>
      </c>
      <c r="B8" s="6" t="n">
        <v>5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6</v>
      </c>
      <c r="B1" s="2" t="s">
        <v>817</v>
      </c>
      <c r="C1" s="2" t="s">
        <v>818</v>
      </c>
      <c r="D1" s="2" t="s">
        <v>819</v>
      </c>
      <c r="E1" s="2" t="s">
        <v>820</v>
      </c>
      <c r="F1" s="2" t="s">
        <v>821</v>
      </c>
      <c r="G1" s="2" t="s">
        <v>520</v>
      </c>
      <c r="H1" s="2" t="s">
        <v>556</v>
      </c>
      <c r="I1" s="2" t="s">
        <v>576</v>
      </c>
    </row>
    <row r="2" spans="1:9">
      <c r="A2" s="3" t="s">
        <v>822</v>
      </c>
    </row>
    <row r="3" spans="1:9">
      <c r="A3" s="4" t="s">
        <v>823</v>
      </c>
      <c r="G3" s="6" t="n">
        <v>0</v>
      </c>
    </row>
    <row r="4" spans="1:9">
      <c r="A4" s="4" t="s">
        <v>824</v>
      </c>
      <c r="G4" s="5" t="n">
        <v>6645000</v>
      </c>
      <c r="H4" s="6" t="n">
        <v>7101000</v>
      </c>
      <c r="I4" s="6" t="n">
        <v>11596000</v>
      </c>
    </row>
    <row r="5" spans="1:9">
      <c r="A5" s="4" t="s">
        <v>825</v>
      </c>
      <c r="D5" s="6" t="n">
        <v>2697471</v>
      </c>
      <c r="E5" s="6" t="n">
        <v>79477648</v>
      </c>
    </row>
    <row r="6" spans="1:9">
      <c r="A6" s="4" t="s">
        <v>826</v>
      </c>
      <c r="G6" s="5" t="n">
        <v>100000</v>
      </c>
    </row>
    <row r="7" spans="1:9">
      <c r="A7" s="4" t="s">
        <v>827</v>
      </c>
    </row>
    <row r="8" spans="1:9">
      <c r="A8" s="3" t="s">
        <v>822</v>
      </c>
    </row>
    <row r="9" spans="1:9">
      <c r="A9" s="4" t="s">
        <v>828</v>
      </c>
      <c r="B9" s="6" t="n">
        <v>892763</v>
      </c>
      <c r="C9" s="6" t="n">
        <v>27084180</v>
      </c>
    </row>
    <row r="10" spans="1:9">
      <c r="A10" s="4" t="s">
        <v>829</v>
      </c>
    </row>
    <row r="11" spans="1:9">
      <c r="A11" s="3" t="s">
        <v>822</v>
      </c>
    </row>
    <row r="12" spans="1:9">
      <c r="A12" s="4" t="s">
        <v>830</v>
      </c>
      <c r="G12" s="5" t="n">
        <v>30000</v>
      </c>
    </row>
    <row r="13" spans="1:9">
      <c r="A13" s="4" t="s">
        <v>824</v>
      </c>
      <c r="G13" s="6" t="n">
        <v>500000</v>
      </c>
    </row>
    <row r="14" spans="1:9">
      <c r="A14" s="4" t="s">
        <v>831</v>
      </c>
      <c r="G14" s="4" t="s">
        <v>832</v>
      </c>
    </row>
    <row r="15" spans="1:9">
      <c r="A15" s="4" t="s">
        <v>833</v>
      </c>
      <c r="G15" s="4" t="s">
        <v>834</v>
      </c>
    </row>
    <row r="16" spans="1:9">
      <c r="A16" s="4" t="s">
        <v>835</v>
      </c>
    </row>
    <row r="17" spans="1:9">
      <c r="A17" s="3" t="s">
        <v>822</v>
      </c>
    </row>
    <row r="18" spans="1:9">
      <c r="A18" s="4" t="s">
        <v>830</v>
      </c>
      <c r="F18" s="6" t="n">
        <v>30000</v>
      </c>
    </row>
    <row r="19" spans="1:9">
      <c r="A19" s="4" t="s">
        <v>824</v>
      </c>
      <c r="F19" s="6" t="n">
        <v>500000</v>
      </c>
    </row>
    <row r="20" spans="1:9">
      <c r="A20" s="4" t="s">
        <v>836</v>
      </c>
    </row>
    <row r="21" spans="1:9">
      <c r="A21" s="3" t="s">
        <v>822</v>
      </c>
    </row>
    <row r="22" spans="1:9">
      <c r="A22" s="4" t="s">
        <v>837</v>
      </c>
      <c r="G22" s="4" t="s">
        <v>838</v>
      </c>
    </row>
    <row r="23" spans="1:9">
      <c r="A23" s="4" t="s">
        <v>839</v>
      </c>
    </row>
    <row r="24" spans="1:9">
      <c r="A24" s="3" t="s">
        <v>822</v>
      </c>
    </row>
    <row r="25" spans="1:9">
      <c r="A25" s="4" t="s">
        <v>837</v>
      </c>
      <c r="G25" s="4" t="s">
        <v>8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841</v>
      </c>
    </row>
    <row r="3" spans="1:2">
      <c r="A3" s="3" t="s">
        <v>257</v>
      </c>
    </row>
    <row r="4" spans="1:2">
      <c r="A4" s="4" t="s">
        <v>842</v>
      </c>
      <c r="B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3</v>
      </c>
      <c r="B1" s="2" t="s">
        <v>1</v>
      </c>
    </row>
    <row r="2" spans="1:4">
      <c r="B2" s="2" t="s">
        <v>68</v>
      </c>
      <c r="C2" s="2" t="s">
        <v>69</v>
      </c>
      <c r="D2" s="2" t="s">
        <v>107</v>
      </c>
    </row>
    <row r="3" spans="1:4">
      <c r="A3" s="3" t="s">
        <v>844</v>
      </c>
    </row>
    <row r="4" spans="1:4">
      <c r="A4" s="4" t="s">
        <v>824</v>
      </c>
      <c r="B4" s="6" t="n">
        <v>6645</v>
      </c>
      <c r="C4" s="6" t="n">
        <v>7101</v>
      </c>
      <c r="D4" s="6" t="n">
        <v>11596</v>
      </c>
    </row>
    <row r="5" spans="1:4">
      <c r="A5" s="4" t="s">
        <v>845</v>
      </c>
    </row>
    <row r="6" spans="1:4">
      <c r="A6" s="3" t="s">
        <v>844</v>
      </c>
    </row>
    <row r="7" spans="1:4">
      <c r="A7" s="4" t="s">
        <v>824</v>
      </c>
      <c r="B7" s="5" t="n">
        <v>1778</v>
      </c>
      <c r="C7" s="5" t="n">
        <v>1816</v>
      </c>
      <c r="D7" s="5" t="n">
        <v>2364</v>
      </c>
    </row>
    <row r="8" spans="1:4">
      <c r="A8" s="4" t="s">
        <v>846</v>
      </c>
    </row>
    <row r="9" spans="1:4">
      <c r="A9" s="3" t="s">
        <v>844</v>
      </c>
    </row>
    <row r="10" spans="1:4">
      <c r="A10" s="4" t="s">
        <v>824</v>
      </c>
      <c r="B10" s="5" t="n">
        <v>1204</v>
      </c>
      <c r="C10" s="5" t="n">
        <v>1272</v>
      </c>
      <c r="D10" s="5" t="n">
        <v>1400</v>
      </c>
    </row>
    <row r="11" spans="1:4">
      <c r="A11" s="4" t="s">
        <v>847</v>
      </c>
    </row>
    <row r="12" spans="1:4">
      <c r="A12" s="3" t="s">
        <v>844</v>
      </c>
    </row>
    <row r="13" spans="1:4">
      <c r="A13" s="4" t="s">
        <v>824</v>
      </c>
      <c r="B13" s="5" t="n">
        <v>3538</v>
      </c>
      <c r="C13" s="5" t="n">
        <v>3998</v>
      </c>
      <c r="D13" s="5" t="n">
        <v>7776</v>
      </c>
    </row>
    <row r="14" spans="1:4">
      <c r="A14" s="4" t="s">
        <v>848</v>
      </c>
    </row>
    <row r="15" spans="1:4">
      <c r="A15" s="3" t="s">
        <v>844</v>
      </c>
    </row>
    <row r="16" spans="1:4">
      <c r="A16" s="4" t="s">
        <v>824</v>
      </c>
      <c r="B16" s="6" t="n">
        <v>125</v>
      </c>
      <c r="C16" s="6" t="n">
        <v>15</v>
      </c>
      <c r="D16" s="6" t="n">
        <v>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68</v>
      </c>
      <c r="C2" s="2" t="s">
        <v>69</v>
      </c>
      <c r="D2" s="2" t="s">
        <v>107</v>
      </c>
    </row>
    <row r="3" spans="1:4">
      <c r="A3" s="3" t="s">
        <v>850</v>
      </c>
    </row>
    <row r="4" spans="1:4">
      <c r="A4" s="4" t="s">
        <v>824</v>
      </c>
      <c r="B4" s="6" t="n">
        <v>6645</v>
      </c>
      <c r="C4" s="6" t="n">
        <v>7101</v>
      </c>
      <c r="D4" s="6" t="n">
        <v>11596</v>
      </c>
    </row>
    <row r="5" spans="1:4">
      <c r="A5" s="4" t="s">
        <v>503</v>
      </c>
    </row>
    <row r="6" spans="1:4">
      <c r="A6" s="3" t="s">
        <v>850</v>
      </c>
    </row>
    <row r="7" spans="1:4">
      <c r="A7" s="4" t="s">
        <v>824</v>
      </c>
      <c r="B7" s="5" t="n">
        <v>3074</v>
      </c>
      <c r="C7" s="5" t="n">
        <v>2958</v>
      </c>
      <c r="D7" s="5" t="n">
        <v>2349</v>
      </c>
    </row>
    <row r="8" spans="1:4">
      <c r="A8" s="4" t="s">
        <v>504</v>
      </c>
    </row>
    <row r="9" spans="1:4">
      <c r="A9" s="3" t="s">
        <v>850</v>
      </c>
    </row>
    <row r="10" spans="1:4">
      <c r="A10" s="4" t="s">
        <v>824</v>
      </c>
      <c r="B10" s="6" t="n">
        <v>3571</v>
      </c>
      <c r="C10" s="6" t="n">
        <v>4143</v>
      </c>
      <c r="D10" s="6" t="n">
        <v>92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1</v>
      </c>
      <c r="B1" s="2" t="s">
        <v>69</v>
      </c>
      <c r="C1" s="2" t="s">
        <v>107</v>
      </c>
    </row>
    <row r="2" spans="1:3">
      <c r="A2" s="3" t="s">
        <v>850</v>
      </c>
    </row>
    <row r="3" spans="1:3">
      <c r="A3" s="4" t="s">
        <v>852</v>
      </c>
      <c r="B3" s="6" t="n">
        <v>121</v>
      </c>
      <c r="C3" s="6" t="n">
        <v>158</v>
      </c>
    </row>
    <row r="4" spans="1:3">
      <c r="A4" s="4" t="s">
        <v>503</v>
      </c>
    </row>
    <row r="5" spans="1:3">
      <c r="A5" s="3" t="s">
        <v>850</v>
      </c>
    </row>
    <row r="6" spans="1:3">
      <c r="A6" s="4" t="s">
        <v>852</v>
      </c>
      <c r="B6" s="5" t="n">
        <v>94</v>
      </c>
      <c r="C6" s="5" t="n">
        <v>62</v>
      </c>
    </row>
    <row r="7" spans="1:3">
      <c r="A7" s="4" t="s">
        <v>504</v>
      </c>
    </row>
    <row r="8" spans="1:3">
      <c r="A8" s="3" t="s">
        <v>850</v>
      </c>
    </row>
    <row r="9" spans="1:3">
      <c r="A9" s="4" t="s">
        <v>852</v>
      </c>
      <c r="B9" s="6" t="n">
        <v>27</v>
      </c>
      <c r="C9" s="6" t="n">
        <v>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6:07:12Z</dcterms:created>
  <dcterms:modified xmlns:dcterms="http://purl.org/dc/terms/" xmlns:xsi="http://www.w3.org/2001/XMLSchema-instance" xsi:type="dcterms:W3CDTF">2020-04-27T06:07:12Z</dcterms:modified>
</cp:coreProperties>
</file>